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Contingencies" sheetId="13" state="visible" r:id="rId13"/>
    <sheet xmlns:r="http://schemas.openxmlformats.org/officeDocument/2006/relationships" name="Postretirement Benefit Pla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egment Reporting" sheetId="17" state="visible" r:id="rId17"/>
    <sheet xmlns:r="http://schemas.openxmlformats.org/officeDocument/2006/relationships" name="Revenue from Contracts with Cus" sheetId="18" state="visible" r:id="rId18"/>
    <sheet xmlns:r="http://schemas.openxmlformats.org/officeDocument/2006/relationships" name="Debt" sheetId="19" state="visible" r:id="rId19"/>
    <sheet xmlns:r="http://schemas.openxmlformats.org/officeDocument/2006/relationships" name="Other, Net" sheetId="20" state="visible" r:id="rId20"/>
    <sheet xmlns:r="http://schemas.openxmlformats.org/officeDocument/2006/relationships" name="Business Restructuring" sheetId="21" state="visible" r:id="rId21"/>
    <sheet xmlns:r="http://schemas.openxmlformats.org/officeDocument/2006/relationships" name="Acquisition" sheetId="22" state="visible" r:id="rId22"/>
    <sheet xmlns:r="http://schemas.openxmlformats.org/officeDocument/2006/relationships" name="Income Taxes" sheetId="23" state="visible" r:id="rId23"/>
    <sheet xmlns:r="http://schemas.openxmlformats.org/officeDocument/2006/relationships" name="Recent Accounting Pronouncement" sheetId="24" state="visible" r:id="rId24"/>
    <sheet xmlns:r="http://schemas.openxmlformats.org/officeDocument/2006/relationships" name="Recent Accounting Pronounceme_2" sheetId="25" state="visible" r:id="rId25"/>
    <sheet xmlns:r="http://schemas.openxmlformats.org/officeDocument/2006/relationships" name="Reconciliations of Equity (Tabl"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Postretirement Benefit Plans (T"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Revenue from Contracts with C_2" sheetId="34" state="visible" r:id="rId34"/>
    <sheet xmlns:r="http://schemas.openxmlformats.org/officeDocument/2006/relationships" name="Debt (Tables)" sheetId="35" state="visible" r:id="rId35"/>
    <sheet xmlns:r="http://schemas.openxmlformats.org/officeDocument/2006/relationships" name="Other, Net (Tables)" sheetId="36" state="visible" r:id="rId36"/>
    <sheet xmlns:r="http://schemas.openxmlformats.org/officeDocument/2006/relationships" name="Business Restructuring (Tables)" sheetId="37" state="visible" r:id="rId37"/>
    <sheet xmlns:r="http://schemas.openxmlformats.org/officeDocument/2006/relationships" name="Acquisition (Tables)" sheetId="38" state="visible" r:id="rId38"/>
    <sheet xmlns:r="http://schemas.openxmlformats.org/officeDocument/2006/relationships" name="Reconciliations of Equity - Rec" sheetId="39" state="visible" r:id="rId39"/>
    <sheet xmlns:r="http://schemas.openxmlformats.org/officeDocument/2006/relationships" name="Fair Value Measurements - Addit" sheetId="40" state="visible" r:id="rId40"/>
    <sheet xmlns:r="http://schemas.openxmlformats.org/officeDocument/2006/relationships" name="Fair Value Measurements - Fair " sheetId="41" state="visible" r:id="rId41"/>
    <sheet xmlns:r="http://schemas.openxmlformats.org/officeDocument/2006/relationships" name="Fair Value Measurements - Finan" sheetId="42" state="visible" r:id="rId42"/>
    <sheet xmlns:r="http://schemas.openxmlformats.org/officeDocument/2006/relationships" name="Derivative Instruments - Additi" sheetId="43" state="visible" r:id="rId43"/>
    <sheet xmlns:r="http://schemas.openxmlformats.org/officeDocument/2006/relationships" name="Stock-Based Compensation - Addi" sheetId="44" state="visible" r:id="rId44"/>
    <sheet xmlns:r="http://schemas.openxmlformats.org/officeDocument/2006/relationships" name="Stock-Based Compensation - Comp" sheetId="45" state="visible" r:id="rId45"/>
    <sheet xmlns:r="http://schemas.openxmlformats.org/officeDocument/2006/relationships" name="Stock-Based Compensation - Unre" sheetId="46" state="visible" r:id="rId46"/>
    <sheet xmlns:r="http://schemas.openxmlformats.org/officeDocument/2006/relationships" name="Stock-Based Compensation - Shar" sheetId="47" state="visible" r:id="rId47"/>
    <sheet xmlns:r="http://schemas.openxmlformats.org/officeDocument/2006/relationships" name="Inventories - Composition of In" sheetId="48" state="visible" r:id="rId48"/>
    <sheet xmlns:r="http://schemas.openxmlformats.org/officeDocument/2006/relationships" name="Inventories - Additional Inform" sheetId="49" state="visible" r:id="rId49"/>
    <sheet xmlns:r="http://schemas.openxmlformats.org/officeDocument/2006/relationships" name="Contingencies - Additional Info" sheetId="50" state="visible" r:id="rId50"/>
    <sheet xmlns:r="http://schemas.openxmlformats.org/officeDocument/2006/relationships" name="Postretirement Benefit Plans - " sheetId="51" state="visible" r:id="rId51"/>
    <sheet xmlns:r="http://schemas.openxmlformats.org/officeDocument/2006/relationships" name="Postretirement Benefit Plans _2" sheetId="52" state="visible" r:id="rId52"/>
    <sheet xmlns:r="http://schemas.openxmlformats.org/officeDocument/2006/relationships" name="Postretirement Benefit Plans _3" sheetId="53" state="visible" r:id="rId53"/>
    <sheet xmlns:r="http://schemas.openxmlformats.org/officeDocument/2006/relationships" name="Earnings Per Share - Computatio" sheetId="54" state="visible" r:id="rId54"/>
    <sheet xmlns:r="http://schemas.openxmlformats.org/officeDocument/2006/relationships" name="Earnings Per Share - Computat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gment Reporting - Additional " sheetId="58" state="visible" r:id="rId58"/>
    <sheet xmlns:r="http://schemas.openxmlformats.org/officeDocument/2006/relationships" name="Segment Reporting - Operating S" sheetId="59" state="visible" r:id="rId59"/>
    <sheet xmlns:r="http://schemas.openxmlformats.org/officeDocument/2006/relationships" name="Segment Reporting - Reconciliat"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Debt - Debt (Detail)" sheetId="63" state="visible" r:id="rId63"/>
    <sheet xmlns:r="http://schemas.openxmlformats.org/officeDocument/2006/relationships" name="Debt - Debt (Parenthetical) (De" sheetId="64" state="visible" r:id="rId64"/>
    <sheet xmlns:r="http://schemas.openxmlformats.org/officeDocument/2006/relationships" name="Debt - Additional Information (" sheetId="65" state="visible" r:id="rId65"/>
    <sheet xmlns:r="http://schemas.openxmlformats.org/officeDocument/2006/relationships" name="Other, Net - Other Net in Conso" sheetId="66" state="visible" r:id="rId66"/>
    <sheet xmlns:r="http://schemas.openxmlformats.org/officeDocument/2006/relationships" name="Business Restructuring - Additi" sheetId="67" state="visible" r:id="rId67"/>
    <sheet xmlns:r="http://schemas.openxmlformats.org/officeDocument/2006/relationships" name="Business Restructuring - Reconc" sheetId="68" state="visible" r:id="rId68"/>
    <sheet xmlns:r="http://schemas.openxmlformats.org/officeDocument/2006/relationships" name="Acquisition - Additional Inform" sheetId="69" state="visible" r:id="rId69"/>
    <sheet xmlns:r="http://schemas.openxmlformats.org/officeDocument/2006/relationships" name="Acquisition - Summary of Assets" sheetId="70" state="visible" r:id="rId70"/>
    <sheet xmlns:r="http://schemas.openxmlformats.org/officeDocument/2006/relationships" name="Income Taxes - Additional Infor" sheetId="71" state="visible" r:id="rId71"/>
  </sheets>
  <definedNames/>
  <calcPr calcId="124519" fullCalcOnLoad="1"/>
</workbook>
</file>

<file path=xl/sharedStrings.xml><?xml version="1.0" encoding="utf-8"?>
<sst xmlns="http://schemas.openxmlformats.org/spreadsheetml/2006/main" uniqueCount="542">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CL</t>
  </si>
  <si>
    <t>Entity Registrant Name</t>
  </si>
  <si>
    <t>STEPAN CO</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 USD ($) shares in Thousands, $ in Thousands</t>
  </si>
  <si>
    <t>3 Months Ended</t>
  </si>
  <si>
    <t>Sep. 30, 2017</t>
  </si>
  <si>
    <t>Income Statement [Abstract]</t>
  </si>
  <si>
    <t>Net Sales</t>
  </si>
  <si>
    <t>Cost of Sales</t>
  </si>
  <si>
    <t>[1]</t>
  </si>
  <si>
    <t>Gross Profit</t>
  </si>
  <si>
    <t>Operating Expenses:</t>
  </si>
  <si>
    <t>Selling</t>
  </si>
  <si>
    <t>Administrative</t>
  </si>
  <si>
    <t>Research, development and technical services</t>
  </si>
  <si>
    <t>Deferred compensation expense</t>
  </si>
  <si>
    <t>Total Operating expenses</t>
  </si>
  <si>
    <t>Business restructuring expenses (Note 15)</t>
  </si>
  <si>
    <t>[2]</t>
  </si>
  <si>
    <t>Operating Income</t>
  </si>
  <si>
    <t>Other Income (Expense):</t>
  </si>
  <si>
    <t>Interest, net</t>
  </si>
  <si>
    <t>Other, net (Note 14)</t>
  </si>
  <si>
    <t>Nonoperating Income (Expense), Total</t>
  </si>
  <si>
    <t>Income Before Provision for Income Taxes</t>
  </si>
  <si>
    <t>Provision for Income Taxes (Note 17)</t>
  </si>
  <si>
    <t>Net Income</t>
  </si>
  <si>
    <t>Net Loss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The 2017 amounts for the noted line items have been immaterially changed from the amounts originally reported as a result of the Company’s first quarter 2018 adoption of Accounting Standards Update (ASU) No. 2017-7, Compensation –Retirement Benefits (Topic 715): Improving the Presentation of Net Periodic Pension Cost and Net Periodic Postretirement Benefit Cost.</t>
  </si>
  <si>
    <t>The 2017 data has been immaterially changed from the amounts originally reported as a result of the Company’s first quarter 2018 adoption of ASU No. 2017-7, Compensation-Retirement Benefits (Topic 715): Improving the Presentation of Net Periodic Pension Cost and Net Periodic Postretirement Benefit Cost</t>
  </si>
  <si>
    <t>Condensed Consolidated Statements of Comprehensive Income - USD ($) $ in Thousands</t>
  </si>
  <si>
    <t>Statement Of Income And Comprehensive Income [Abstract]</t>
  </si>
  <si>
    <t>Net income</t>
  </si>
  <si>
    <t>Other comprehensive income :</t>
  </si>
  <si>
    <t>Foreign currency translation adjustments (Note 10)</t>
  </si>
  <si>
    <t>Defined benefit pension adjustments, net of tax (Note 10)</t>
  </si>
  <si>
    <t>Derivative instrument activity, net of tax (Note 10)</t>
  </si>
  <si>
    <t>Total other comprehensive income</t>
  </si>
  <si>
    <t>Comprehensive income (loss)</t>
  </si>
  <si>
    <t>Comprehensive (income) loss attributable to noncontrolling interests (Note 2)</t>
  </si>
  <si>
    <t>Comprehensive income (loss) attributable to Stepan Company</t>
  </si>
  <si>
    <t>Condensed Consolidated Balance Sheets - USD ($) $ in Thousands</t>
  </si>
  <si>
    <t>Dec. 31, 2017</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3)</t>
  </si>
  <si>
    <t>Accounts payable</t>
  </si>
  <si>
    <t>Accrued liabilities</t>
  </si>
  <si>
    <t>Total current liabilities</t>
  </si>
  <si>
    <t>Deferred income taxes</t>
  </si>
  <si>
    <t>Long-term debt, less current maturities (Notes 13)</t>
  </si>
  <si>
    <t>Other non-current liabilities</t>
  </si>
  <si>
    <t>Commitments and Contingencies (Note 7)</t>
  </si>
  <si>
    <t xml:space="preserve"> </t>
  </si>
  <si>
    <t>Equity:</t>
  </si>
  <si>
    <t>Common stock, $1 par value; authorized 60,000,000 shares; 26,286,587 issued shares in 2018 and 26,070,787 issued shares in 2017</t>
  </si>
  <si>
    <t>Additional paid-in capital</t>
  </si>
  <si>
    <t>Accumulated other comprehensive loss (Note 10)</t>
  </si>
  <si>
    <t>Retained earnings</t>
  </si>
  <si>
    <t>Less: Common treasury stock, at cost, 3,773,946 shares in 2018 and 3,561,509 shares in 2017</t>
  </si>
  <si>
    <t>Total Stepan Company stockholders’ equity</t>
  </si>
  <si>
    <t>Noncontrolling interests (Note 2)</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Provided By Operating Activities</t>
  </si>
  <si>
    <t>Cash Flows From Investing Activities</t>
  </si>
  <si>
    <t>Expenditures for property, plant and equipment</t>
  </si>
  <si>
    <t>Business acquisition (Note 16)</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Cash payments of income taxes, net of refunds/payment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September 30, 2018, results of operations for the three and nine months ended September 30, 2018 and 2017, and cash flows for the nine months ended September 30, 2018 and 2017, have been included. These financial statements and related footnotes should be read in conjunction with the financial statements and related footnotes included in the Company’s 2017 Annual Report on Form 10-K. </t>
  </si>
  <si>
    <t>Reconciliations of Equity</t>
  </si>
  <si>
    <t>Equity [Abstract]</t>
  </si>
  <si>
    <t>2.
RECONCILIATIONS OF EQUITY Below are reconciliations of total equity, Company equity and equity attributable to noncontrolling interests for the nine months ended September 30, 2018 and 2017:
(In thousands)
Total Equity
Stepan Company Equity
Noncontrolling Interests’ Equity (3)
Balance at January 1, 2018
$
740,914
$
740,096
$
818
Net income
85,807
85,816
(9
)
Dividends
(15,225
)
(15,225
)
—
Common stock purchases (1)
(16,756
)
(16,756
)
—
Stock option exercises
3,488
3,488
—
Defined benefit pension adjustments, net of tax
2,293
2,293
—
Translation adjustments
(28,776
)
(28,730
)
(46
)
Derivative instrument activity, net of tax
(7
)
(7
)
—
Other (2)
6,676
6,676
—
Balance at September 30, 2018
$
778,414
$
777,651
$
763
(In thousands)
Total Equity
Stepan Company Equity
Noncontrolling Interests’ Equity (3)
Balance at January 1, 2017
$
635,916
$
634,604
$
1,312
Net income
81,661
81,694
(33
)
Dividends
(13,841
)
(13,841
)
—
Common stock purchases (1)
(6,255
)
(6,255
)
—
Stock option exercises
3,127
3,127
—
Defined benefit pension adjustments, net of tax
1,671
1,671
—
Translation adjustments
26,288
26,229
59
Derivative instrument activity, net of tax
(7
)
(7
)
—
Other (2)
7,711
7,711
—
Balance at September 30, 2017
$
736,271
$
734,933
$
1,338
(1)
(2)
Income Taxes (Topic 740): Intra-Entity Transfers of Assets Other Than Inventory
(3)</t>
  </si>
  <si>
    <t>Fair Value Measurements</t>
  </si>
  <si>
    <t>Fair Value Disclosures [Abstract]</t>
  </si>
  <si>
    <t>3.
FAIR VALUE MEASUREMENTS The following were the financial instruments held by the Company at September 30, 2018, and December 31, 2017,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within level 2 of the fair value hierarchy. At September 30, 2018, and December 31, 2017, the fair values and related carrying values of debt, including current maturities, were as follows (the fair value and carrying value amounts are presented without regard to unamortized debt issuance costs of $1,021,000 and $987,000 as of September 30, 2018 and December 31, 2017, respectively):
(In thousands)
September 30, 2018
December 31, 2017
Fair value
$
282,123
$
293,272
Carrying value
287,258
291,786
The following tables present financial assets and liabilities measured on a recurring basis at fair value as of September 30, 2018, and December 31, 2017, and the level within the fair value hierarchy in which the fair value measurements fall:
(In thousands)
September 30, 2018
Level 1
Level 2
Level 3
Mutual fund assets
$
28,055
$
28,055
$
—
$
—
Derivative assets:
Foreign currency contracts
248
—
248
—
Total assets at fair value
$
28,303
$
28,055
$
248
$
—
Derivative liabilities:
Foreign currency contracts
$
71
$
—
$
71
$
—
(In thousands)
December 31, 2017
Level 1
Level 2
Level 3
Mutual fund assets
$
28,270
$
28,270
$
—
$
—
Derivative assets:
Foreign currency contracts
335
—
335
—
Total assets at fair value
$
28,605
$
28,270
$
335
$
—
Derivative liabilities :
Foreign currency contracts
$
94
$
—
$
94
$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September 30, 2018, and December 31, 2017, the Company had open forward foreign currency exchange contracts, all with durations of one to three months, to buy or sell foreign currencies with U.S. dollar equivalent amounts of $90,349,000 and $41,197,000, respectively. The fair values of the derivative instruments held by the Company on September 30, 2018, and December 31, 2017, are disclosed in Note 3. Derivative instrument gains and losses for the three- and nine- month periods ending September 30, 2018 and 2017 were immaterial. For amounts reclassified out of accumulated other comprehensive income (loss) (AOCI) into earnings for the three- and nine- month periods ended September 30, 2018 and 2017, see Note 10.</t>
  </si>
  <si>
    <t>Stock-Based Compensation</t>
  </si>
  <si>
    <t>Disclosure Of Compensation Related Costs Sharebased Payments [Abstract]</t>
  </si>
  <si>
    <t>5.
STOCK-BASED COMPENSATION On September 30, 2018, the Company had stock options and stock awards outstanding under its 2006 Incentive Compensation Plan and stock options, stock awards and stock appreciation rights (SARs) outstanding under its 2011 Incentive Compensation Plan. SARs granted prior to 2015 are cash-settled, and SARs granted after 2014 are stock-settled. Stock options and SARs granted prior to 2017 generally cliff vested after two years. Starting in 2017, stock options and SARs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September 30
Nine Months Ended September 30
2018
2017
2018
2017
$
3,335
$
1,697
$
6,722
$
6,248
The year-over-year and quarter-over-quarter increase in stock-based compensation expense was primarily attributable to cash-settled SARs. SARs compensation expense increased due to an increase in the fair values of cash-settled SARs that resulted from an increase in the market value of Company common stock in the third quarter of 2018 and first nine months of 2018 versus the same periods in 2017. Unrecognized compensation costs for stock options, stock awards and SARs were as follows:
(In thousands)
September 30, 2018
December 31, 2017
Stock options
$
1,917
$
1,179
Stock awards
3,987
3,737
SARs
4,155
2,398
The increases in unrecognized compensation costs for stock options, stock awards and SARs reflected the 2018 grants of:
Shares
Stock options
77,038
Stock awards (at target)
49,426
SARs
171,131
The unrecognized compensation costs at September 30, 2018, are expected to be recognized over weighted-average periods of 2.0 years, 1.8 years and 2.0 years</t>
  </si>
  <si>
    <t>Inventory Disclosure [Abstract]</t>
  </si>
  <si>
    <t>6.
INVENTORIES The composition of inventories at September 30, 2018, and December 31, 2017, was as follows:
(In thousands)
September 30, 2018
December 31, 2017
Finished goods
$
136,717
$
117,529
Raw materials
58,452
55,219
Total inventories
$
195,169
$
172,748
Inventories are priced primarily using the last-in, first-out inventory valuation method. If the first-in, first-out inventory valuation method had been used for all inventories, inventory balances would have been approximately $35,298,000 and $33,518,000 higher than reported at September 30, 2018, and December 31, 2017,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similar regulations in other countries where the Company operates.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and in other commercial disputes. The Company believes that it has made adequate provisions for the costs it may incur with respect to these matters. As of September 30, 2018, the Company estimated a range of possible environmental and legal losses of $24.0 million to $45.5 million. At September 30, 2018, and December 31, 2017, the Company’s accrued liability for such losses, which represented the Company’s best estimate within the estimated range of possible environmental and legal losses, was $24.0 million and $24.2 million, respectively. Cash outlays related to legal and environmental matters approximated $1.0 million and $1.4 million for the nine-month periods ended September 30, 2018 and 2017,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material contingencies at September 30, 2018: Maywood, New Jersey Site The Company’s property in Maywood, New Jersey and property formerly owned by the Company adjacent to its current site and other nearby properties (Maywood site) were listed on the National Priorities List in September 1983 pursuant to the provisions of CERCLA because of certain alleged chemical contamination. Pursuant to an Administrative Order on Consent entered into between the U.S. Environmental Protection Agency (USEPA) and the Company for property formerly owned by the Company, and the issuance of an order by USEPA to the Company for property currently owned by the Company, the Company has completed various Remedial Investigation Feasibility Studies, and in September, 2014, the USEPA issued its Record of Decision (ROD) for chemically-contaminated soil. The USEPA has not yet issued a ROD for chemically-contaminated groundwater for the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the USEPA, as the design of the remedial action progresses, if a groundwater ROD is issued or if other PRPs are identified. The ultimate amount for which the Company is liable could differ from the Company’s current recorded liability. In April 2015, the Company entered into an Administrative Settlement Agreement and Administrative Order on Consent with the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 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a lawsuit in the U.S. District Court for the District of New Jersey that involved the D’Imperio Property Site located in New Jersey. In 2016, the PRPs were provided with updated remediation cost estimates which were considered in the Company’s determination of its range of estimated possible losses and liability balance. The changes in range of possible losses and liability balance were immaterial. Remediation work is continuing at this site. Based on current information, the Company believes that its recorded liability represents its best estimate of the cost of remediation for the D’Imperio site. Depending on the ultimate cost of the remediation at this site, the amount for which the Company is liable could differ from the current estimates. Wilmington Site The Company is currently contractually obligated to contribute to the response costs associated with the Company’s formerly-owned site in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he Company has paid the current owner $2.6 million for the Company’s portion of environmental response costs through September 30, 2018.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two of its U.S.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Based on current information, the Company believes that its recorded liability for the remediation of the affected areas represents its best estimate of expected costs. However, actual costs could differ from current estimates.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September 30
Nine Months Ended September 30
2018
2017
2018
2017
Interest cost
$
1,566
$
1,665
$
4,645
$
4,988
Expected return on plan assets
(2,320
)
(2,323
)
(6,962
)
(6,966
)
Amortization of net actuarial loss
987
738
2,860
2,314
Net periodic benefit cost
$
233
$
80
$
543
$
336
UNITED KINGDOM
(In thousands)
Three Months Ended September 30
Nine Months Ended September 30
2018
2017
2018
2017
Interest cost
$
138
$
151
$
430
$
441
Expected return on plan assets
(216
)
(203
)
(673
)
(593
)
Amortization of net actuarial loss
53
97
166
284
Net periodic benefit cost (income)
$
(25
)
$
45
$
(77
)
$
132
In the first quarter of 2018, the Company implemented ASU No. 2017-07, Compensation-Retirement Benefits (Topic 715): Improving the Presentation of Net Periodic Pension Cost and Net Periodic Postretirement Benefit Cost Employer Contributions U.S. Plans The Company made a $5,000,000 voluntary contribution to its funded U.S. qualified defined benefit plans in the three- and nine-month periods ended September 30, 2018. No further contributions are expected to be made to the funded plans in 2018. As a result of pension funding relief provisions included in the Highway and Transportation Funding Act of 2014, the Company is not required to make contributions to the funded U.S. qualified defined benefit plans during 2018. Approximately $312,000 is expected to be contributed to the unfunded non-qualified plans in 2018. Of such amount, $256,000 had been contributed to the non-qualified plans as of September 30, 2018. U.K. Plan The Company’s U.K. subsidiary expects to contribute approximately $497,000 to its defined benefit pension plan in 2018. Of such amount, $372,000 had been contributed to the plan as of September 30, 2018. Defined Contribution Plans The Company sponsors retirement savings defined contribution plans that cover eligible U.S. and U.K. employees. The Company’s U.S. retirement plans include two qualified plans, one of which is a 401(k) plan and one of which is an employee stock ownership plan, and one non-qualified supplemental executive plan. Historically, the Company made profit sharing contributions into the qualified retirement plans for its U.S. employees. Profit sharing contributions were determined each year using a formula that was applied to Company earnings. The contributions, which were made partly in cash paid to the 401(k) plan and partly in Company common stock, are allocated to participant accounts on the basis of participant base earnings. Effective January 1, 2018, the Company amended its U.S. retirement saving plan and profit sharing formula, which resulted in a higher potential contribution percentage to the U.S. retirement savings plan and a lower potential profit sharing contribution percentage relative to prior years. Defined contribution plan expenses for the Company’s retirement savings plans and profit sharing were as follows:
(In thousands)
Three Months Ended September 30
Nine Months Ended September 30
2018
2017
2018
2017
Retirement savings plans
$
1,738
$
1,275
$
5,201
$
3,758
Profit sharing plan
759
1,308
2,769
5,259
Total defined contribution expense
$
2,497
$
2,583
$
7,970
$
9,017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September 30, 2018, the balance of the trust assets was $1,617,000, which equaled the balance of the supplemental plan liabilities (see the long-term investments section in Note 3 for further information regarding the Company’s mutual fund assets). </t>
  </si>
  <si>
    <t>Earnings Per Share</t>
  </si>
  <si>
    <t>Earnings Per Share [Abstract]</t>
  </si>
  <si>
    <t>9.
EARNINGS PER SHARE Below are the computations of basic and diluted earnings per share for the three and nine months ended September 30, 2018 and 2017:
(In thousands, except per share amounts)
Three Months Ended September 30
Nine Months Ended September 30
2018
2017
2018
2017
Computation of Basic Earnings per Share
Net income attributable to Stepan Company
$
22,168
$
21,899
$
85,816
$
81,694
Weighted-average number of common shares outstanding
22,986
22,971
23,036
22,941
Basic earnings per share
$
0.96
$
0.95
$
3.73
$
3.56
Computation of Diluted Earnings per Share
Net income attributable to Stepan Company
$
22,168
$
21,899
$
85,816
$
81,694
Weighted-average number of shares outstanding
22,986
22,971
23,036
22,941
Add weighted-average net shares from assumed exercise of options (under treasury stock method) (1)
103
147
103
167
Add weighted-average net shares related to unvested stock awards (under treasury stock method)
3
8
2
8
Add weighted-average net shares from assumed exercise of SARs (under treasury stock method) (1)
113
140
111
142
Add weighted-average contingently issuable net shares related to performance stock awards (under treasury stock method)
83
108
72
103
Weighted-average shares applicable to diluted earnings
23,288
23,374
23,324
23,361
Diluted earnings per share
$
0.95
$
0.94
$
3.68
$
3.50
(1)</t>
  </si>
  <si>
    <t>Accumulated Other Comprehensive Income (Loss)</t>
  </si>
  <si>
    <t xml:space="preserve">10.
ACCUMULATED OTHER COMPREHENSIVE INCOME (LOSS) Below is the change in the Company’s AOCI balance by component (net of income taxes) for the three and nine months ended September 30, 2018 and 2017:
(In thousands)
Foreign Currency Translation Adjustments
Defined Benefit Pension Plan Adjustments
Cash Flow Hedge Adjustments
Total
Balance at June 30, 2017
$
(80,357
)
$
(29,658
)
$
95
$
(109,920
)
Other comprehensive income before reclassifications
9,811
—
—
9,811
Amounts reclassified from AOCI
—
539
(2
)
537
Net current-period other comprehensive income
9,811
539
(2
)
10,348
Balance at June 30, 2017
$
(70,546
)
$
(29,119
)
$
93
$
(99,572
)
Balance at June 30, 2018
$
(96,788
)
$
(27,588
)
$
86
$
(124,290
)
Other comprehensive income before reclassifications
(2,503
)
—
—
(2,503
)
Amounts reclassified from AOCI
—
788
(2
)
786
Net current-period other comprehensive income
(2,503
)
788
(2
)
(1,717
)
Balance at September 30, 2018
$
(99,291
)
$
(26,800
)
$
84
$
(126,007
)
Balance at December 31, 2016
$
(96,775
)
$
(30,790
)
$
100
$
(127,465
)
Other comprehensive income before reclassifications
26,229
—
—
26,229
Amounts reclassified from AOCI
—
1,671
(7
)
1,664
Net current-period other comprehensive income
26,229
1,671
(7
)
27,893
Balance at September 30, 2017
$
(70,546
)
$
(29,119
)
$
93
$
(99,572
)
Balance at December 31, 2017
$
(70,561
)
$
(29,093
)
$
91
$
(99,563
)
Other comprehensive income before reclassifications
(28,730
)
—
—
(28,730
)
Amounts reclassified from AOCI
—
2,293
(7
)
2,286
Net current-period other comprehensive income
(28,730
)
2,293
(7
)
(26,444
)
Balance at September 30, 2018
$
(99,291
)
$
(26,800
)
$
84
$
(126,007
) Information regarding the reclassifications out of AOCI for the three and nine month periods ended September 30, 2018 and 2017, is displayed below:
(In thousands)
Amount Reclassified from AOCI (a)
Affected Line Item in
AOCI Components
Three Months Ended September 30
Nine Months Ended September 30
Consolidated Statements of Income
2018
2017
2018
2017
Amortization of defined benefit pension actuarial losses
$
(1,040
)
$
(835
)
$
(3,026
)
$
(2,598
)
(b)
252
296
733
927
Tax benefit
$
(788
)
$
(539
)
$
(2,293
)
$
(1,671
)
Net of tax
Gains and losses on cash flow hedges:
Foreign exchange contracts
2
2
7
7
Cost of sales
2
2
7
7
Total before tax
—
—
—
—
Tax benefit
$
2
$
2
$
7
$
7
Net of tax
Total reclassifications for the period
$
(786
)
$
(537
)
$
(2,286
)
$
(1,664
)
Net of tax
(a)
Amounts in parentheses denote expense to statement of income.
(b)
This component of accumulated other comprehensive income is included in the computation of net periodic benefit cost (see Note 8 for additional details). </t>
  </si>
  <si>
    <t>Segment Reporting</t>
  </si>
  <si>
    <t>Segment Reporting [Abstract]</t>
  </si>
  <si>
    <t>11.
SEGMENT REPORTING The Company has three reportable segments: Surfactants, Polymers and Specialty Products. Net sales by segment for the three and nine months ended September 30, 2018 and 2017, were as follows:
(In thousands)
Three Months Ended September 30
Nine Months Ended September 30
2018
2017
2018
2017
Segment Net Sales
Surfactants
$
346,884
$
321,444
$
1,062,708
$
973,381
Polymers
141,646
147,754
404,446
415,551
Specialty Products
19,467
18,616
60,044
62,252
Total
$
507,997
$
487,814
$
1,527,198
$
1,451,184
Segment operating income and reconciliations of segment operating income to consolidated income before income taxes for the three and nine months ended September 30, 2018 and 2017, are summarized below:
(In thousands)
Three Months Ended September 30
Nine Months Ended September 30
2018
2017
2018
2017
Segment Operating Income
Surfactants
$
31,201
$
22,559
$
105,670
$
92,080
Polymers
17,431
21,146
53,783
63,884
Specialty Products
2,653
990
6,543
7,711
Segment operating income
51,285
44,695
165,996
163,675
Business restructuring
(1,715
)
(426
)
(2,346
)
(1,798
)
Unallocated corporate expenses (1)
(21,876
)
(13,835
)
(51,616
)
(46,080
)
Consolidated operating income
27,694
30,434
112,034
115,797
Interest expense, net
(2,797
)
(2,763
)
(8,620
)
(8,618
)
Other, net
346
1,641
1,990
3,526
Consolidated income before income taxes
$
25,243
$
29,312
$
105,404
$
110,705
(1)
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
(2)
The 2017 data has been immaterially changed from the amounts originally reported as a result of the Company’s first quarter 2018 adoption of ASU No. 2017-7, Compensation-Retirement Benefits (Topic 715): Improving the Presentation of Net Periodic Pension Cost and Net Periodic Postretirement Benefit Cost.</t>
  </si>
  <si>
    <t>Revenue from Contracts with Customers</t>
  </si>
  <si>
    <t>Revenue From Contract With Customer [Abstract]</t>
  </si>
  <si>
    <t>12.
REVENUE FROM CONTRACTS WITH CUSTOMERS In the majority of instance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For a small portion of the business, performance obligations are deemed satisfied when product is delivered to a customer location. Revenue is recognized when performance obligations under terms of a contract with a customer have been satisfied, which is predominantly at a point in time. With the 2018 adoption of ASU 2014-09, revenue is currently recognized when a customer obtains control of a product as compared to the “risk and rewards” criteria used in prior years. However, the adoption of ASU 2014-09 did not have a material impact on the Company’s financial position or results of operations during the first nine months of 2018. Payment terms on sales of product typically range from 30 to 60 days. As a result, the Company has concluded it does not provide any significant benefits of financing to its customers. The Company has elected to account for shipping and handling as activities to fulfill a promise to transfer the good. As such, shipping and handling fees billed to customers in a sales transaction are recorded in Net Sales and shipping and handling costs incurred are recorded in Cost of Sales. The Company has elected to exclude from Net Sales any value added, sales and other taxes that it collects concurrently with revenue producing activities. These accounting policy elections are consistent with the manner in which the Company has historically recorded shipping and handling fees and taxes. In some instances, a customer may qualify for a rebate based on the volume of purchases made over a specified period of time, typically a quarterly or annual period. The Company estimates the expected volume of total purchases using actual volumes, customer projections and historical order patterns and accrues for these rebates based on the best available information at the time. These estimated rebates are treated as a reduction to Net Sales with the offset being recognized within Current Liabilities. This methodology is consistent with the manner in which the Company has historically estimated and recorded volume based rebates. In other instances, discounts for early payments are offered to certain customers. These discounts are principally accrued for based on a customer’s historical use of discounts. These estimated early payment discounts are accounted for similarly to volume rebates. These forms of variable consideration are considered part of the transaction price. The Company warrants its products from defects. The Company has concluded that these represent assurance-type warranties as opposed to service-type warranties. Product defects are rare in occurrence. As a result, the Company does not maintain any warranty accruals until such time as it is probable a product defect exists. As of September 30, 2018, the Company did not have any contract assets or contract liabilities. A contract liability would typically arise when an advance or deposit is received from a customer before the Company recognizes revenue. In practice, this is extremely rare as it would require a customer to make a payment prior to a performance obligation being satisfied. If such a situation did arise the Company would maintain a deferred revenue liability until the time a performance obligation has been satisfied. The Company did not recognize any revenue in the current period from any pre-existing contract liability balance. The tables below provide a geographic disaggregation of net sales for the three and nine months ended September 30, 2018 and 2017. The Company’s business segmentation by geographic region most effectively captures the nature and economic characteristics of the Company’s revenue streams impacted by economic factors. This regional data is the predominant information used by senior management to assess the financial performance of operating segments and make resource allocation decisions.
For the Three Months Ended September 30, 2018
(In thousands)
Surfactants
Polymers
Specialty Products
Total
Geographic Market
North America
$
205,032
$
87,720
$
16,877
$
309,629
Europe
68,120
45,780
2,590
116,490
Latin America
58,560
978
—
59,538
Asia
15,172
7,168
—
22,340
Total
$
346,884
$
141,646
$
19,467
$
507,997
For the Three Months Ended September 30, 2017
(In thousands)
Surfactants
Polymers
Specialty Products
Total
Geographic Market
North America
$
184,889
$
86,002
$
15,215
$
286,106
Europe
69,325
53,008
3,401
125,734
Latin America
51,241
1,318
—
52,559
Asia
15,989
7,426
—
23,415
Total
$
321,444
$
147,754
$
18,616
$
487,814
For the Nine Months Ended September 30, 2018
(In thousands)
Surfactants
Polymers
Specialty Products
Total
Geographic Market
North America
$
—
Europe
—
Latin America
—
—
Asia
—
—
Total
$
—
$
—
$
—
$
—
For the Nine Months Ended September 30, 2017
(In thousands)
Surfactants
Polymers
Specialty Products
Total
Geographic Market
North America
$
582,148
$
251,291
$
46,353
$
879,792
Europe
198,037
142,265
15,899
356,201
Latin America
143,305
3,576
—
146,881
Asia
49,891
18,419
—
68,310
Total
$
973,381
$
415,551
$
62,252
$
1,451,184</t>
  </si>
  <si>
    <t>Debt</t>
  </si>
  <si>
    <t>Debt Disclosure [Abstract]</t>
  </si>
  <si>
    <t xml:space="preserve">13.
DEBT At September 30, 2018, and December 31, 2017, debt comprised the following:
(In thousands)
Maturity Dates
September 30, 2018
December 31, 2017
Unsecured private placement notes
3.95% (net of unamortized debt issuance cost of $371 and $346 for 2018 and 2017, respectively)
2021-2027
$
99,630
$
99,654
3.86% (net of unamortized debt issuance cost of $361 and $343 for 2018 and 2017, respectively)
2019-2025
99,639
99,657
4.86% (net of unamortized debt issuance cost of $195 and $191 for 2018 and 2017, respectively)
2018-2023
55,519
55,523
5.88% (net of unamortized debt issuance cost of $93 and $95 for 2018 and 2017, respectively)
2018-2022
22,764
28,476
5.69% (net of unamortized debt issuance cost of $1 and $12 for 2018 and 2017, respectively)
2018
5,713
5,703
Debt of foreign subsidiaries
Unsecured bank debt, foreign currency
2018
2,972
1,786
Total debt
$
286,237
$
290,799
Less current maturities
23,686
22,500
Long-term debt
$
262,551
$
268,299
On January 30, 2018, the Company entered into a five year committed $350 million multi-currency revolving credit facility that matures on January 30, 2023 with a syndicate of banks. This credit facility replaced the Company’s prior $125 million credit agreement. The Company’s outstanding Note Purchase Agreements were amended effective January 30, 2018 to make certain covenants consistent with those included in the revolving credit agreement. The Company maintains standby letters of credit under its workers’ compensation insurance agreements and for other purposes, as needed from time to time, which are issued under the revolving credit agreement. As of September 30, 2018, the Company had outstanding letters of credit totaling $5,041,000 and no outstanding debt under the revolving credit agreement. There was $344,959,000 available under the revolving credit agreement as of September 30, 2018. The Company’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69,388,000 and $190,495,000 at September 30, 2018 and December 31, 2017, respectively. </t>
  </si>
  <si>
    <t>Other, Net</t>
  </si>
  <si>
    <t>Other Income And Expenses [Abstract]</t>
  </si>
  <si>
    <t>14.
OTHER, NET Other, net in the consolidated statements of income included the following:
(In thousands)
Three Months Ended September 30
Nine Months Ended September 30
2018
2017
2018
2017
Foreign exchange gains (losses)
$
(274
)
$
596
$
895
$
97
Investment income
91
69
320
220
Realized and unrealized gains on investments
737
1,101
1,241
3,677
Net periodic benefit cost
(208
)
(125
)
(466
)
(468
)
Other, net
$
346
$
1,641
$
1,990
$
3,526
Based on requirements of ASU No. 2017-07, Compensation-Retirement Benefits (Topic 715): Improving the Presentation of Net Periodic Pension Cost and Net Periodic Postretirement Benefit Cost, .</t>
  </si>
  <si>
    <t>Business Restructuring</t>
  </si>
  <si>
    <t>Restructuring And Related Activities [Abstract]</t>
  </si>
  <si>
    <t>15.
BUSINESS RESTRUCTURING During the third quarter of 2018, the Company approved a plan to shut down Surfactants operations at its German plant site. As of September 30, the Company recognized restructuring costs of $1,410,000 comprised of asset and spare part write-downs. The shutdown decision was made in order to reduce the Company’s fixed cost base, facilitate a refocusing of Surfactant resources on higher margin end markets and allow for select assets to be repurposed to support future polyol growth. Decommissioning expenses associated with the shutdown will be incurred throughout 2019. In June 2017, the Company eliminated 11 positions from manufacturing operations at its Singapore plant, which is part of the Company’s Surfactant segment. The reduction in positions was made to better align the number of personnel with business requirements and to reduce costs at that site. As a result of the reduction in workforce, termination expense of $132,000 was recognized in the consolidated statements of income for the nine months ended September 30, 2017. There is no more termination liability remaining for this site. In May 2016, the Company announced plans to shut down its Longford Mills, Ontario, Canada (Longford Mills) manufacturing facility, a part of the Surfactant reportable segment, by December 31, 2016. The shutdown plan was developed as an effort to improve the Company’s asset utilization in North America and to reduce the Company’s fixed cost base. Manufacturing operations at the Longford Mills plant ceased by the end of 2016, and production of goods manufactured at the facility was transferred to other Company production sites in the United States. Decommissioning activities are expected to continue throughout the remainder of 2018 and 2019. As of September 30, 2018, $5,775,000 of aggregate restructuring expense has been recognized, reflecting $1,594,000 of termination benefits for approximately 30 employees and $4,181,000 for other expenses, principally asset decommissioning costs. Below is a reconciliation of the December 31, 2017 and the September 30, 2018 restructuring liabilities:
(In thousands)
Termination Benefits
Other Expense
Total
Restructuring liability at December 31, 2017
$
592
$
99
$
691
Expense recognized
—
358
358
Amounts paid
(140
)
(409
)
(549
)
Foreign currency translation
(3
)
(4
)
(7
)
Restructuring liability at March 31, 2018
$
449
$
44
$
493
Expense recognized
—
273
273
Amounts paid
(79
)
(226
)
(305
)
Foreign currency translation
(7
)
(2
)
(9
)
Restructuring liability at June 30, 2018
$
363
$
89
$
452
Expense recognized
—
305
305
Amounts paid
(61
)
(306
)
(367
)
Foreign currency translation
6
1
7
Restructuring liability at September 30, 2018
$
308
$
89
$
397</t>
  </si>
  <si>
    <t>Acquisition</t>
  </si>
  <si>
    <t>Business Combinations [Abstract]</t>
  </si>
  <si>
    <t>16.
ACQUISITION On March 26, 2018, the Company, through a subsidiary in Mexico, acquired BASF Mexicana, S.A.DE C.V.’s (BASF) production facility in Ecatepec, Mexico and a portion of its related surfactants business. The facility, which is near Mexico City, has over 50,000 metric tons of capacity, 124,000 square feet of warehouse space, a large laboratory and office space. The acquired assets and business are included in the Company’s Surfactants segment. The initial purchase price of the acquisition was $21,475,000 and was paid with cash on hand. The primary assets acquired were land, buildings, machinery and equipment and inventory. In the third quarter of 2018 the Company reached alignment with BASF on the final value of inventory acquired. The incremental inventory and related value-added taxes totaled $1,377,000 and increased the total assets acquired in the transaction from $21,475,000 to $22,852,000 as of September 30, 2018. The final inventory settlement payment is anticipated to be made in the fourth quarter of 2018. The purchase price allocation remains preliminary as of September 30, 2018. The acquisition was accounted for as a business combination, and, accordingly, the assets acquired were measured and recorded at their estimated fair values. The following table summarizes the assets acquired as a result of the acquisition:
(In thousands)
Assets:
Property, plant and equipment
$
14,464
Inventory
5,687
Other Receivable
2,701
Total assets acquired
$
22,852
The acquired business is expected to have minimal impact on the Company’s 2018 financial results. Pro forma financial information for the first nine months of 2017 and 2018 has not been included because revenues and earnings of the Company would not have been significantly different than reported had the acquisition date been January 1, 2017.</t>
  </si>
  <si>
    <t>Income Taxes</t>
  </si>
  <si>
    <t>Income Tax Disclosure [Abstract]</t>
  </si>
  <si>
    <t>17.
INCOME TAXES The Company’s effective tax rate was 12.2 percent for the third quarter of 2018 compared to 25.4 percent for the third quarter of 2017. The Company’s effective tax rate was 18.6 percent for the first nine months of 2018 compared to 26.2 percent for the first nine months of 2017. Both the third quarter and nine months decreases were primarily attributable to a lower U.S. statutory tax rate of 21 percent in 2018 versus 35 percent in 2017. This benefit was partially offset by: (a) certain unfavorable U.S. tax reform changes that became effective on January 1, 2018 (i.e. global intangible low taxed income, non-deductible executive compensation and the repeal of the domestic production activities deduction), and (b) lower excess tax benefits derived from stock based compensation awards exercised or distributed in 2018 versus 2017. In addition, during the third quarter of 2018, the Company filed applications to automatically change certain tax accounting methods related to the 2017 tax year. These method changes provided a favorable tax benefit that was partially offset by the negative tax impact recognized as a result of the Company’s plan to repatriate approximately $100 million of foreign cash in the fourth quarter of 2018. On December 22, 2017, the U.S. government enacted comprehensive tax legislation commonly referred to as the Tax Cuts and Jobs Act (Tax Act). The Tax Act made broad and complex changes to the U.S. tax code. Our accounting for the following elements of the Tax Act is complete: Deemed Repatriation Transition Tax: The Transition Tax is a tax on previously untaxed accumulated and current earnings and profits of our foreign subsidiaries. We were able to reasonably estimate the Transition Tax and recorded a provisional Transition Tax obligation of $19.4 million, with a corresponding adjustment of $19.4 million to income tax expense for the year ended December 31, 2017. On the basis of revised earnings and profits computations that were completed during the third quarter, we recognized a favorable measurement-period adjustment of $0.4 million to the Transition Tax obligation, with a corresponding favorable adjustment of $0.4 million to income tax expense during the third quarter of 2018. The effect of the measurement-period adjustment on the 2018 effective tax rate was a reduction of approximately 0.4 percent. The Transition Tax, which has now been determined to be complete, resulted in recording a total Transition Tax obligation of $19.0 million, with a corresponding adjustment of $19.0 million to income tax expense. Pursuant to the Tax Act, the Company’s foreign earnings have been subject to U.S. federal taxes. The Company now has the ability to repatriate to the U.S. parent the cash associated with these foreign earnings with little additional U.S. federal taxes. This cash may, however, be subject to foreign income and/or local country taxes if repatriated to the United States. In addition, repatriation of some foreign cash balances may be further restricted by local laws. During the quarter, the Company completed analyzing its foreign capital structure and determined the amount of cash at its foreign subsidiaries that can be repatriated to the United States with minimal additional taxes. In our analysis, the Company considered the future operating and liquidity needs of the Company and its foreign subsidiaries, while also considering the Company’s past assertion of indefinite reinvestment in its foreign earnings. The Company recorded $1.9 million of additional income tax expense during the third quarter of 2018. The effect of the adjustment on the 2018 effective tax rate was an increase of approximately 1.8 percent. With regard to the cash remaining at the Company’s foreign subsidiaries after the repatriation, the Company maintains its assertion of indefinite reinvestment in its foreign earnings. Reduction of U.S. federal corporate tax rate: The Tax Act reduced the corporate tax rate to 21 percent, effective January 1, 2018. We were able to reasonably estimate the impact to our deferred tax assets and liabilities and recorded a provisional net adjustment of $4.5 million for the year ended December 31, 2017. On the basis of revised temporary differences that were completed during the third quarter of 2018, we recognized a favorable measurement-period adjustment of $5.2 million. The effect of the measurement-period adjustment on the 2018 effective tax rate was a reduction of approximately 4.9 percent. The reduction of the U.S. federal corporate tax rate, which has now been determined to be complete, resulted in recording a total deferred income tax benefit of $9.7 million as a result of revaluing the Company’s deferred tax assets and liabilities. Cost recovery: The Company is able to claim bonus depreciation to accelerate the expensing of the cost of certain qualified property acquired and placed in service after September 27, 2017 and before January 1, 2024. For the first five-year period (through 2022), the Company can deduct 100 percent of the cost of qualified property. Starting in 2023, the additional bonus depreciation is gradually phased out by 20 percent each year through 2027. We have completed the computations necessary and completed an inventory of our 2017 expenditures for property that was placed into service after September 27, 2017 through December 31, 2017 and that qualifies for immediate expensing. We concluded the impact of the true-up adjustment from this analysis, which has now been determined to be complete, was immaterial . Valuation allowances: The Company must assess whether valuation allowances assessments are affected by various aspects of the Tax Act (e.g., GILTI inclusions and new categories of foreign tax credits). The Tax Act did not result in any additional valuation allowances for the Company. Our accounting for the following elements of the Tax Act is incomplete. As noted at year-end, we were not yet able to reasonably estimate the effects for the items set forth below. Therefore, no provisional adjustments were recorded. The Company expects to finalize its computations for these items in the fourth quarter of 2018. Global intangible low taxed income (GILTI): The Tax Act requires the Company to include certain income (GILTI) of its foreign subsidiaries in gross income. The amount of this inclusion is determined under complex rules, and depends, in part, on the character of income earned by the foreign subsidiaries, the tax bases of those subsidiaries’ assets and the amount of certain interest expenses. Under GAAP, we are allowed to make an accounting policy choice of either (1) treating taxes due on future income inclusions related to GILTI as a current-period expense when incurred (the period cost method) or (2) accounting for such amounts in measuring deferred taxes (the deferred method). Our selection of an accounting policy with respect to the new GILTI tax rules will depend, in part, on analyzing our global income to determine whether we expect to have future income inclusions related to GILTI and, if so, what the impact is expected to be. These determinations depend not only on our current structure and estimated future results of global operations but also our intent and ability to modify our structure and/or our business. Therefore, we have not made any adjustments or estimates related to any potential deferred tax liabilities related to GILTI in our financial statements and have not made a policy decision regarding whether to record deferred tax liabilities related to GILTI. Deductibility of Executive Compensation: The Tax Act amended certain aspects of Section 162(m) of the Internal Revenue Code (Section 162(m)), which generally disallows a tax deduction for annual compensation paid to “covered employees” in excess of $1 million, including eliminating an exception to the deduction limit for “qualified performance-based compensation,” effective for tax years beginning after December 31, 2017. The Tax Act provides for a grandfather provision, pursuant to which remuneration that is provided pursuant to a written binding contract in effect on November 2, 2017, and which has not been modified in any material respect on or after that date, will not be subject to the amendments made to Section 162(m) by the Tax Act and will remain eligible for deduction as qualified performance-based compensation. For compensation not yet paid or incurred related to services performed before January 1, 2018, to the extent available, we intend to continue to treat as “qualified performance-based compensation” that is grandfathered under the Tax Act which is deductible compensation. However, we have not yet completed our evaluation of our existing compensation arrangements to determine whether any amounts payable to our Section 162(m) covered employees may continue to constitute qualified performance-based compensation under Section 162(m) and qualify under the grandfather provision.</t>
  </si>
  <si>
    <t>Recent Accounting Pronouncements</t>
  </si>
  <si>
    <t>Accounting Changes And Error Corrections [Abstract]</t>
  </si>
  <si>
    <t>18.
RECENT ACCOUNTING PRONOUNCEMENTS In May 2014, the Financial Accounting Standards Board (FASB) issued ASU No. 2014-9, Revenue from Contracts with Customers (Topic 606) Revenue from Contracts with Customers (Topic 606): Deferral of the Effective Date Revenue from Contracts with Customers In February 2016, the FASB issued ASU No. 2016-2, Leases (Topic 842) Leases (Topic 842): Targeted Improvements,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January 2017, the FASB issued ASU No. 2017-1, Business Combination (Topic 805): Clarifying the Definition of a Business, In March 2017, the FASB issued ASU No. 2017-7, Compensation – Retirement Benefits (Topic 715): Improving the Presentation of Net Periodic Pension Cost and Net Periodic Postretirement Benefit Cost In August 2017, the FASB issued ASU No. 2017-12, Derivatives and Hedging (Topic 815): Targeted Improvements to Accounting for Hedging Activities In January 2018, the FASB issued ASU No. 2018-01, Leases (Topic 842): Land Easement Practical Expedient for Transition to Topic 842 In February 2018, the FASB issued ASU No. 2018-02, Income Statement-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t>
  </si>
  <si>
    <t>Recent Accounting Pronouncements (Policies)</t>
  </si>
  <si>
    <t>In May 2014, the Financial Accounting Standards Board (FASB) issued ASU No. 2014-9, Revenue from Contracts with Customers (Topic 606) Revenue from Contracts with Customers (Topic 606): Deferral of the Effective Date Revenue from Contracts with Customers In February 2016, the FASB issued ASU No. 2016-2, Leases (Topic 842) Leases (Topic 842): Targeted Improvements,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January 2017, the FASB issued ASU No. 2017-1, Business Combination (Topic 805): Clarifying the Definition of a Business, In March 2017, the FASB issued ASU No. 2017-7, Compensation – Retirement Benefits (Topic 715): Improving the Presentation of Net Periodic Pension Cost and Net Periodic Postretirement Benefit Cost In August 2017, the FASB issued ASU No. 2017-12, Derivatives and Hedging (Topic 815): Targeted Improvements to Accounting for Hedging Activities In January 2018, the FASB issued ASU No. 2018-01, Leases (Topic 842): Land Easement Practical Expedient for Transition to Topic 842 In February 2018, the FASB issued ASU No. 2018-02, Income Statement-Reporting Comprehensive Income (Topic 220): Reclassification of Certain Tax Effects from Accumulated Other Comprehensive Income, In August 2018, the FASB issued ASU No. 2018-13, Fair Value Measurement (Topic 820) Disclosure Framework-Changes to the Disclosure Requirements for Fair Value Measurement. In August 2018, the FASB issued ASU No. 2018-14, Compensation-Retirement Benefits-Defined Benefit Plans-General (Subtopic 715-20). In August 2018, the FASB issued ASU No. 2018-15, Intangibles-Goodwill and Other-Internal-Use software (Subtopic 350-40) Customer’s Accounting for Implementation Costs Incurred in a Cloud Computing Arrangement that is a Service Contract</t>
  </si>
  <si>
    <t>Reconciliations of Equity (Tables)</t>
  </si>
  <si>
    <t>Reconciliations of Total Equity</t>
  </si>
  <si>
    <t>Below are reconciliations of total equity, Company equity and equity attributable to noncontrolling interests for the nine months ended September 30, 2018 and 2017:
(In thousands)
Total Equity
Stepan Company Equity
Noncontrolling Interests’ Equity (3)
Balance at January 1, 2018
$
740,914
$
740,096
$
818
Net income
85,807
85,816
(9
)
Dividends
(15,225
)
(15,225
)
—
Common stock purchases (1)
(16,756
)
(16,756
)
—
Stock option exercises
3,488
3,488
—
Defined benefit pension adjustments, net of tax
2,293
2,293
—
Translation adjustments
(28,776
)
(28,730
)
(46
)
Derivative instrument activity, net of tax
(7
)
(7
)
—
Other (2)
6,676
6,676
—
Balance at September 30, 2018
$
778,414
$
777,651
$
763
(In thousands)
Total Equity
Stepan Company Equity
Noncontrolling Interests’ Equity (3)
Balance at January 1, 2017
$
635,916
$
634,604
$
1,312
Net income
81,661
81,694
(33
)
Dividends
(13,841
)
(13,841
)
—
Common stock purchases (1)
(6,255
)
(6,255
)
—
Stock option exercises
3,127
3,127
—
Defined benefit pension adjustments, net of tax
1,671
1,671
—
Translation adjustments
26,288
26,229
59
Derivative instrument activity, net of tax
(7
)
(7
)
—
Other (2)
7,711
7,711
—
Balance at September 30, 2017
$
736,271
$
734,933
$
1,338
(1)
(2)
Income Taxes (Topic 740): Intra-Entity Transfers of Assets Other Than Inventory
(3)</t>
  </si>
  <si>
    <t>Fair Value Measurements (Tables)</t>
  </si>
  <si>
    <t>Fair Values and Related Carrying Values of Debt</t>
  </si>
  <si>
    <t>At September 30, 2018, and December 31, 2017, the fair values and related carrying values of debt, including current maturities, were as follows (the fair value and carrying value amounts are presented without regard to unamortized debt issuance costs of $1,021,000 and $987,000 as of September 30, 2018 and December 31, 2017, respectively):
(In thousands)
September 30, 2018
December 31, 2017
Fair value
$
282,123
$
293,272
Carrying value
287,258
291,786</t>
  </si>
  <si>
    <t>Financial Assets and Liabilities Measured on a Recurring Basis at Fair Value</t>
  </si>
  <si>
    <t>The following tables present financial assets and liabilities measured on a recurring basis at fair value as of September 30, 2018, and December 31, 2017, and the level within the fair value hierarchy in which the fair value measurements fall:
(In thousands)
September 30, 2018
Level 1
Level 2
Level 3
Mutual fund assets
$
28,055
$
28,055
$
—
$
—
Derivative assets:
Foreign currency contracts
248
—
248
—
Total assets at fair value
$
28,303
$
28,055
$
248
$
—
Derivative liabilities:
Foreign currency contracts
$
71
$
—
$
71
$
—
(In thousands)
December 31, 2017
Level 1
Level 2
Level 3
Mutual fund assets
$
28,270
$
28,270
$
—
$
—
Derivative assets:
Foreign currency contracts
335
—
335
—
Total assets at fair value
$
28,605
$
28,270
$
335
$
—
Derivative liabilities :
Foreign currency contracts
$
94
$
—
$
94
$
—</t>
  </si>
  <si>
    <t>Stock-Based Compensation (Tables)</t>
  </si>
  <si>
    <t>Compensation Expense Recorded for All Stock Options, Stock Awards and SARs</t>
  </si>
  <si>
    <t>Compensation expense recorded for all stock options, stock awards and SARs was as follows:
(In thousands)
Three Months Ended September 30
Nine Months Ended September 30
2018
2017
2018
2017
$
3,335
$
1,697
$
6,722
$
6,248</t>
  </si>
  <si>
    <t>Unrecognized Compensation Costs for Stock Options, Stock Awards and SARs</t>
  </si>
  <si>
    <t>Unrecognized compensation costs for stock options, stock awards and SARs were as follows:
(In thousands)
September 30, 2018
December 31, 2017
Stock options
$
1,917
$
1,179
Stock awards
3,987
3,737
SARs
4,155
2,398</t>
  </si>
  <si>
    <t>Share Based Payment Awards Granted in Period</t>
  </si>
  <si>
    <t>The increases in unrecognized compensation costs for stock options, stock awards and SARs reflected the 2018 grants of:
Shares
Stock options
77,038
Stock awards (at target)
49,426
SARs
171,131</t>
  </si>
  <si>
    <t>Inventories (Tables)</t>
  </si>
  <si>
    <t>Composition of Inventories</t>
  </si>
  <si>
    <t>The composition of inventories at September 30, 2018, and December 31, 2017, was as follows:
(In thousands)
September 30, 2018
December 31, 2017
Finished goods
$
136,717
$
117,529
Raw materials
58,452
55,219
Total inventories
$
195,169
$
172,748</t>
  </si>
  <si>
    <t>Postretirement Benefit Plans (Tables)</t>
  </si>
  <si>
    <t>Components of Net Periodic Benefit Cost</t>
  </si>
  <si>
    <t>Components of Net Periodic Benefit Cost
UNITED STATES
(In thousands)
Three Months Ended September 30
Nine Months Ended September 30
2018
2017
2018
2017
Interest cost
$
1,566
$
1,665
$
4,645
$
4,988
Expected return on plan assets
(2,320
)
(2,323
)
(6,962
)
(6,966
)
Amortization of net actuarial loss
987
738
2,860
2,314
Net periodic benefit cost
$
233
$
80
$
543
$
336
UNITED KINGDOM
(In thousands)
Three Months Ended September 30
Nine Months Ended September 30
2018
2017
2018
2017
Interest cost
$
138
$
151
$
430
$
441
Expected return on plan assets
(216
)
(203
)
(673
)
(593
)
Amortization of net actuarial loss
53
97
166
284
Net periodic benefit cost (income)
$
(25
)
$
45
$
(77
)
$
132</t>
  </si>
  <si>
    <t>Defined Contribution Plan Expenses for Company's Retirement Savings Plans and Profit Sharing</t>
  </si>
  <si>
    <t>Defined contribution plan expenses for the Company’s retirement savings plans and profit sharing were as follows:
(In thousands)
Three Months Ended September 30
Nine Months Ended September 30
2018
2017
2018
2017
Retirement savings plans
$
1,738
$
1,275
$
5,201
$
3,758
Profit sharing plan
759
1,308
2,769
5,259
Total defined contribution expense
$
2,497
$
2,583
$
7,970
$
9,017</t>
  </si>
  <si>
    <t>Earnings Per Share (Tables)</t>
  </si>
  <si>
    <t>Computation of Basic and Diluted Earnings Per Share</t>
  </si>
  <si>
    <t>Below are the computations of basic and diluted earnings per share for the three and nine months ended September 30, 2018 and 2017:
(In thousands, except per share amounts)
Three Months Ended September 30
Nine Months Ended September 30
2018
2017
2018
2017
Computation of Basic Earnings per Share
Net income attributable to Stepan Company
$
22,168
$
21,899
$
85,816
$
81,694
Weighted-average number of common shares outstanding
22,986
22,971
23,036
22,941
Basic earnings per share
$
0.96
$
0.95
$
3.73
$
3.56
Computation of Diluted Earnings per Share
Net income attributable to Stepan Company
$
22,168
$
21,899
$
85,816
$
81,694
Weighted-average number of shares outstanding
22,986
22,971
23,036
22,941
Add weighted-average net shares from assumed exercise of options (under treasury stock method) (1)
103
147
103
167
Add weighted-average net shares related to unvested stock awards (under treasury stock method)
3
8
2
8
Add weighted-average net shares from assumed exercise of SARs (under treasury stock method) (1)
113
140
111
142
Add weighted-average contingently issuable net shares related to performance stock awards (under treasury stock method)
83
108
72
103
Weighted-average shares applicable to diluted earnings
23,288
23,374
23,324
23,361
Diluted earnings per share
$
0.95
$
0.94
$
3.68
$
3.50
(1)</t>
  </si>
  <si>
    <t>Accumulated Other Comprehensive Income (Loss) (Tables)</t>
  </si>
  <si>
    <t>Summary of Changes in Accumulated Other Comprehensive Income</t>
  </si>
  <si>
    <t xml:space="preserve">Below is the change in the Company’s AOCI balance by component (net of income taxes) for the three and nine months ended September 30, 2018 and 2017:
(In thousands)
Foreign Currency Translation Adjustments
Defined Benefit Pension Plan Adjustments
Cash Flow Hedge Adjustments
Total
Balance at June 30, 2017
$
(80,357
)
$
(29,658
)
$
95
$
(109,920
)
Other comprehensive income before reclassifications
9,811
—
—
9,811
Amounts reclassified from AOCI
—
539
(2
)
537
Net current-period other comprehensive income
9,811
539
(2
)
10,348
Balance at June 30, 2017
$
(70,546
)
$
(29,119
)
$
93
$
(99,572
)
Balance at June 30, 2018
$
(96,788
)
$
(27,588
)
$
86
$
(124,290
)
Other comprehensive income before reclassifications
(2,503
)
—
—
(2,503
)
Amounts reclassified from AOCI
—
788
(2
)
786
Net current-period other comprehensive income
(2,503
)
788
(2
)
(1,717
)
Balance at September 30, 2018
$
(99,291
)
$
(26,800
)
$
84
$
(126,007
)
Balance at December 31, 2016
$
(96,775
)
$
(30,790
)
$
100
$
(127,465
)
Other comprehensive income before reclassifications
26,229
—
—
26,229
Amounts reclassified from AOCI
—
1,671
(7
)
1,664
Net current-period other comprehensive income
26,229
1,671
(7
)
27,893
Balance at September 30, 2017
$
(70,546
)
$
(29,119
)
$
93
$
(99,572
)
Balance at December 31, 2017
$
(70,561
)
$
(29,093
)
$
91
$
(99,563
)
Other comprehensive income before reclassifications
(28,730
)
—
—
(28,730
)
Amounts reclassified from AOCI
—
2,293
(7
)
2,286
Net current-period other comprehensive income
(28,730
)
2,293
(7
)
(26,444
)
Balance at September 30, 2018
$
(99,291
)
$
(26,800
)
$
84
$
(126,007
) </t>
  </si>
  <si>
    <t>Summary of Amounts Reclassifications Out of Accumulated Other Comprehensive Income</t>
  </si>
  <si>
    <t xml:space="preserve">Information regarding the reclassifications out of AOCI for the three and nine month periods ended September 30, 2018 and 2017, is displayed below:
(In thousands)
Amount Reclassified from AOCI (a)
Affected Line Item in
AOCI Components
Three Months Ended September 30
Nine Months Ended September 30
Consolidated Statements of Income
2018
2017
2018
2017
Amortization of defined benefit pension actuarial losses
$
(1,040
)
$
(835
)
$
(3,026
)
$
(2,598
)
(b)
252
296
733
927
Tax benefit
$
(788
)
$
(539
)
$
(2,293
)
$
(1,671
)
Net of tax
Gains and losses on cash flow hedges:
Foreign exchange contracts
2
2
7
7
Cost of sales
2
2
7
7
Total before tax
—
—
—
—
Tax benefit
$
2
$
2
$
7
$
7
Net of tax
Total reclassifications for the period
$
(786
)
$
(537
)
$
(2,286
)
$
(1,664
)
Net of tax
(a)
Amounts in parentheses denote expense to statement of income.
(b)
This component of accumulated other comprehensive income is included in the computation of net periodic benefit cost (see Note 8 for additional details). </t>
  </si>
  <si>
    <t>Segment Reporting (Tables)</t>
  </si>
  <si>
    <t>Operating Segment</t>
  </si>
  <si>
    <t>The Company has three reportable segments: Surfactants, Polymers and Specialty Products. Net sales by segment for the three and nine months ended September 30, 2018 and 2017, were as follows:
(In thousands)
Three Months Ended September 30
Nine Months Ended September 30
2018
2017
2018
2017
Segment Net Sales
Surfactants
$
346,884
$
321,444
$
1,062,708
$
973,381
Polymers
141,646
147,754
404,446
415,551
Specialty Products
19,467
18,616
60,044
62,252
Total
$
507,997
$
487,814
$
1,527,198
$
1,451,184</t>
  </si>
  <si>
    <t>Reconciliation of Segment Information to Consolidated Financial Statements</t>
  </si>
  <si>
    <t>Segment operating income and reconciliations of segment operating income to consolidated income before income taxes for the three and nine months ended September 30, 2018 and 2017, are summarized below:
(In thousands)
Three Months Ended September 30
Nine Months Ended September 30
2018
2017
2018
2017
Segment Operating Income
Surfactants
$
31,201
$
22,559
$
105,670
$
92,080
Polymers
17,431
21,146
53,783
63,884
Specialty Products
2,653
990
6,543
7,711
Segment operating income
51,285
44,695
165,996
163,675
Business restructuring
(1,715
)
(426
)
(2,346
)
(1,798
)
Unallocated corporate expenses (1)
(21,876
)
(13,835
)
(51,616
)
(46,080
)
Consolidated operating income
27,694
30,434
112,034
115,797
Interest expense, net
(2,797
)
(2,763
)
(8,620
)
(8,618
)
Other, net
346
1,641
1,990
3,526
Consolidated income before income taxes
$
25,243
$
29,312
$
105,404
$
110,705
(1)
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
(2)
The 2017 data has been immaterially changed from the amounts originally reported as a result of the Company’s first quarter 2018 adoption of ASU No. 2017-7, Compensation-Retirement Benefits (Topic 715): Improving the Presentation of Net Periodic Pension Cost and Net Periodic Postretirement Benefit Cost.</t>
  </si>
  <si>
    <t>Revenue from Contracts with Customers (Tables)</t>
  </si>
  <si>
    <t>Geographic Disaggregation of Net Sales</t>
  </si>
  <si>
    <t>The tables below provide a geographic disaggregation of net sales for the three and nine months ended September 30, 2018 and 2017. The Company’s business segmentation by geographic region most effectively captures the nature and economic characteristics of the Company’s revenue streams impacted by economic factors. This regional data is the predominant information used by senior management to assess the financial performance of operating segments and make resource allocation decisions.
For the Three Months Ended September 30, 2018
(In thousands)
Surfactants
Polymers
Specialty Products
Total
Geographic Market
North America
$
205,032
$
87,720
$
16,877
$
309,629
Europe
68,120
45,780
2,590
116,490
Latin America
58,560
978
—
59,538
Asia
15,172
7,168
—
22,340
Total
$
346,884
$
141,646
$
19,467
$
507,997
For the Three Months Ended September 30, 2017
(In thousands)
Surfactants
Polymers
Specialty Products
Total
Geographic Market
North America
$
184,889
$
86,002
$
15,215
$
286,106
Europe
69,325
53,008
3,401
125,734
Latin America
51,241
1,318
—
52,559
Asia
15,989
7,426
—
23,415
Total
$
321,444
$
147,754
$
18,616
$
487,814
For the Nine Months Ended September 30, 2018
(In thousands)
Surfactants
Polymers
Specialty Products
Total
Geographic Market
North America
$
—
Europe
—
Latin America
—
—
Asia
—
—
Total
$
—
$
—
$
—
$
—
For the Nine Months Ended September 30, 2017
(In thousands)
Surfactants
Polymers
Specialty Products
Total
Geographic Market
North America
$
582,148
$
251,291
$
46,353
$
879,792
Europe
198,037
142,265
15,899
356,201
Latin America
143,305
3,576
—
146,881
Asia
49,891
18,419
—
68,310
Total
$
973,381
$
415,551
$
62,252
$
1,451,184</t>
  </si>
  <si>
    <t>Debt (Tables)</t>
  </si>
  <si>
    <t>At September 30, 2018, and December 31, 2017, debt comprised the following:
(In thousands)
Maturity Dates
September 30, 2018
December 31, 2017
Unsecured private placement notes
3.95% (net of unamortized debt issuance cost of $371 and $346 for 2018 and 2017, respectively)
2021-2027
$
99,630
$
99,654
3.86% (net of unamortized debt issuance cost of $361 and $343 for 2018 and 2017, respectively)
2019-2025
99,639
99,657
4.86% (net of unamortized debt issuance cost of $195 and $191 for 2018 and 2017, respectively)
2018-2023
55,519
55,523
5.88% (net of unamortized debt issuance cost of $93 and $95 for 2018 and 2017, respectively)
2018-2022
22,764
28,476
5.69% (net of unamortized debt issuance cost of $1 and $12 for 2018 and 2017, respectively)
2018
5,713
5,703
Debt of foreign subsidiaries
Unsecured bank debt, foreign currency
2018
2,972
1,786
Total debt
$
286,237
$
290,799
Less current maturities
23,686
22,500
Long-term debt
$
262,551
$
268,299</t>
  </si>
  <si>
    <t>Other, Net (Tables)</t>
  </si>
  <si>
    <t>Other Net in Consolidated Statements of Income</t>
  </si>
  <si>
    <t>Other, net in the consolidated statements of income included the following:
(In thousands)
Three Months Ended September 30
Nine Months Ended September 30
2018
2017
2018
2017
Foreign exchange gains (losses)
$
(274
)
$
596
$
895
$
97
Investment income
91
69
320
220
Realized and unrealized gains on investments
737
1,101
1,241
3,677
Net periodic benefit cost
(208
)
(125
)
(466
)
(468
)
Other, net
$
346
$
1,641
$
1,990
$
3,526</t>
  </si>
  <si>
    <t>Business Restructuring (Tables)</t>
  </si>
  <si>
    <t>Reconciliation of Restructuring Liabilities</t>
  </si>
  <si>
    <t>Below is a reconciliation of the December 31, 2017 and the September 30, 2018 restructuring liabilities:
(In thousands)
Termination Benefits
Other Expense
Total
Restructuring liability at December 31, 2017
$
592
$
99
$
691
Expense recognized
—
358
358
Amounts paid
(140
)
(409
)
(549
)
Foreign currency translation
(3
)
(4
)
(7
)
Restructuring liability at March 31, 2018
$
449
$
44
$
493
Expense recognized
—
273
273
Amounts paid
(79
)
(226
)
(305
)
Foreign currency translation
(7
)
(2
)
(9
)
Restructuring liability at June 30, 2018
$
363
$
89
$
452
Expense recognized
—
305
305
Amounts paid
(61
)
(306
)
(367
)
Foreign currency translation
6
1
7
Restructuring liability at September 30, 2018
$
308
$
89
$
397</t>
  </si>
  <si>
    <t>Acquisition (Tables)</t>
  </si>
  <si>
    <t>Summary of Assets Acquired Measured and Recorded at Estimated Fair Values</t>
  </si>
  <si>
    <t>The following table summarizes the assets acquired as a result of the acquisition:
(In thousands)
Assets:
Property, plant and equipment
$
14,464
Inventory
5,687
Other Receivable
2,701
Total assets acquired
$
22,852</t>
  </si>
  <si>
    <t>Reconciliations of Equity - Reconciliations of Total Equity (Detail) - USD ($) $ in Thousands</t>
  </si>
  <si>
    <t>Reconciliations of total equity</t>
  </si>
  <si>
    <t>Beginning Balance</t>
  </si>
  <si>
    <t>Dividends</t>
  </si>
  <si>
    <t>Common stock purchases</t>
  </si>
  <si>
    <t>Defined benefit pension adjustments, net of tax</t>
  </si>
  <si>
    <t>Translation adjustments</t>
  </si>
  <si>
    <t>Derivative instrument activity, net of tax</t>
  </si>
  <si>
    <t>Other</t>
  </si>
  <si>
    <t>Ending Balance</t>
  </si>
  <si>
    <t>Stepan Company Equity [Member]</t>
  </si>
  <si>
    <t>Noncontrolling Interests' Equity [Member]</t>
  </si>
  <si>
    <t>[3]</t>
  </si>
  <si>
    <t>Includes the value of Company common stock purchased in the open market and from the Company’s retirement plans and the value of Company common stock tendered by employees to settle statutory withholding taxes related to distributions of deferred performance awards and deferred management incentive compensation and exercises of stock appreciation rights.</t>
  </si>
  <si>
    <t>Primarily comprised of activity related to stock-based compensation and deferred compensation.  Beginning in 2018, also includes beginning retained earnings adjustment as a result of the Company’s first quarter 2018 adoption of ASU No. 2016-16, Income Taxes (Topic 740): Intra-Entity Transfers of Assets Other Than Inventory.</t>
  </si>
  <si>
    <t>Reflects the noncontrolling interest in the Company’s China joint venture.</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durations</t>
  </si>
  <si>
    <t>1 month</t>
  </si>
  <si>
    <t>Maximum [Member]</t>
  </si>
  <si>
    <t>3 months</t>
  </si>
  <si>
    <t>Stock-Based Compensation - Additional Information (Detail)</t>
  </si>
  <si>
    <t>Stock Option and Stock Appreciation Rights (SARs) Granted Prior to 2017 [Member]</t>
  </si>
  <si>
    <t>Share Based Compensation Arrangement By Share Based Payment Award [Line Items]</t>
  </si>
  <si>
    <t>Vesting period</t>
  </si>
  <si>
    <t>2 years</t>
  </si>
  <si>
    <t>Stock Option and Stock Appreciation Rights (SARS) Granted in 2017 [Member]</t>
  </si>
  <si>
    <t>3 years</t>
  </si>
  <si>
    <t>Percentage of awards vesting in each year</t>
  </si>
  <si>
    <t>33.33%</t>
  </si>
  <si>
    <t>Stock Option [Member]</t>
  </si>
  <si>
    <t>Weighted average period for amortization of unrecognized compensation cost</t>
  </si>
  <si>
    <t>Stock Awards [Member]</t>
  </si>
  <si>
    <t>1 year 9 months 18 days</t>
  </si>
  <si>
    <t>SARs [Member]</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Sep. 30, 2018shares</t>
  </si>
  <si>
    <t>Stock options granted in period</t>
  </si>
  <si>
    <t>Stock Awards (at target) [Member]</t>
  </si>
  <si>
    <t>Awards granted in period</t>
  </si>
  <si>
    <t>Inventories - Composition of Inventories (Detail) - USD ($) $ in Thousands</t>
  </si>
  <si>
    <t>Finished goods</t>
  </si>
  <si>
    <t>Raw materials</t>
  </si>
  <si>
    <t>Total inventories</t>
  </si>
  <si>
    <t>Inventories - Additional Information (Detail) - USD ($)</t>
  </si>
  <si>
    <t>LIFO reserve</t>
  </si>
  <si>
    <t>Contingencies - Additional Information (Detail) - USD ($)</t>
  </si>
  <si>
    <t>Site Contingency [Line Items]</t>
  </si>
  <si>
    <t>Environmental and legal losses</t>
  </si>
  <si>
    <t>Cash outlays related to legal and environmental matters</t>
  </si>
  <si>
    <t>Contribution for future response costs</t>
  </si>
  <si>
    <t>5.00%</t>
  </si>
  <si>
    <t>Wilmington Site [Member]</t>
  </si>
  <si>
    <t>Payment of environmental response costs</t>
  </si>
  <si>
    <t>Postretirement Benefit Plans - Components of Net Periodic Benefit Cost (Detail) - USD ($) $ in Thousands</t>
  </si>
  <si>
    <t>Defined Benefit Plan Disclosure [Line Items]</t>
  </si>
  <si>
    <t>Net periodic benefit cost (income)</t>
  </si>
  <si>
    <t>United States [Member]</t>
  </si>
  <si>
    <t>Interest cost</t>
  </si>
  <si>
    <t>Expected return on plan assets</t>
  </si>
  <si>
    <t>Amortization of net actuarial loss</t>
  </si>
  <si>
    <t>United Kingdom [Member]</t>
  </si>
  <si>
    <t>Postretirement Benefit Plans - Defined Benefit Pension Plans - Additional Information (Detail)</t>
  </si>
  <si>
    <t>Sep. 30, 2018USD ($)</t>
  </si>
  <si>
    <t>Defined Contribution Plan [Member]</t>
  </si>
  <si>
    <t>Balance of trust assets</t>
  </si>
  <si>
    <t>United States [Member] | Funded Plan [Member] | Qualified Plans [Member]</t>
  </si>
  <si>
    <t>Employer contributions</t>
  </si>
  <si>
    <t>Expected contribution to defined benefit plans</t>
  </si>
  <si>
    <t>United States [Member] | Unfunded Plan [Member] | Non-qualified Plans [Member]</t>
  </si>
  <si>
    <t>U.K Plans [Member]</t>
  </si>
  <si>
    <t>Postretirement Benefit Plans - Defined Contribution Plan Expenses for the Company's Retirement Savings Plans and Profit Sharing (Detail) - USD ($) $ in Thousands</t>
  </si>
  <si>
    <t>Defined Contribution Plan Disclosure [Line Items]</t>
  </si>
  <si>
    <t>Total defined contribution expense</t>
  </si>
  <si>
    <t>Retirement Savings Plans [Member]</t>
  </si>
  <si>
    <t>Profit Sharing Plan [Member]</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from assumed exercise of options (under treasury stock method)</t>
  </si>
  <si>
    <t>Add weighted-average net shares related to unvested stock awards (under treasury stock method)</t>
  </si>
  <si>
    <t>Weighted-average shares applicable to diluted earnings</t>
  </si>
  <si>
    <t>Diluted earnings per share</t>
  </si>
  <si>
    <t>Stock Appreciation Rights (SARs) [Member]</t>
  </si>
  <si>
    <t>Performance Stock Award [Member]</t>
  </si>
  <si>
    <t>Options/SARs to acquire 65,919 shares of Company common stock were excluded from the computations of diluted earnings per share for the nine months ended September 30, 2018.  Options/SARs to acquire 24,840 shares of Company common stock were excluded from the computations of diluted earnings per share for the nine months ended September 30, 2017.  Inclusion of the instruments would have had antidilutive effects on the computations of the earnings per share.</t>
  </si>
  <si>
    <t>Earnings Per Share - Computations of Basic and Diluted Earnings Per Share (Parenthetical) (Detail) - shares</t>
  </si>
  <si>
    <t>Options and Stock Appreciation Rights (SARs) [Member]</t>
  </si>
  <si>
    <t>Earnings Per Share Basic [Line Items]</t>
  </si>
  <si>
    <t>Options to purchase shares of common stock were excluded from the computations of diluted earnings per share</t>
  </si>
  <si>
    <t>Accumulated Other Comprehensive Income (Loss) - Summary of Changes in Accumulated Other Comprehensive Income (Detail) - USD ($) $ in Thousands</t>
  </si>
  <si>
    <t>Accumulated Other Comprehensive Income Loss [Line Items]</t>
  </si>
  <si>
    <t>Other comprehensive income before reclassifications</t>
  </si>
  <si>
    <t>Amounts reclassified from AOCI</t>
  </si>
  <si>
    <t>Net current-period other comprehensive income</t>
  </si>
  <si>
    <t>Foreign Currency Translation Adjustments [Member]</t>
  </si>
  <si>
    <t>Defined Benefit Pension Plan Adjustments [Member]</t>
  </si>
  <si>
    <t>Cash Flow Hedge Adjustments [Member]</t>
  </si>
  <si>
    <t>AOCI Attributable to Parent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3],[4]</t>
  </si>
  <si>
    <t>Income applicable to common stock</t>
  </si>
  <si>
    <t>Cash Flow Hedge Adjustments [Member] | Amounts Reclassified From Accumulated Other Comprehensive Income [Member]</t>
  </si>
  <si>
    <t>Cash Flow Hedge Adjustments [Member] | Foreign exchange contracts [Member] | Amounts Reclassified From Accumulated Other Comprehensive Income [Member]</t>
  </si>
  <si>
    <t>Accumulated Other Comprehensive Income (Loss) [Member]</t>
  </si>
  <si>
    <t>Amounts in parentheses denote expense to statement of income.</t>
  </si>
  <si>
    <t>[4]</t>
  </si>
  <si>
    <t>This component of accumulated other comprehensive income is included in the computation of net periodic benefit cost (see Note 8 for additional details).</t>
  </si>
  <si>
    <t>Segment Reporting - Additional Information (Detail)</t>
  </si>
  <si>
    <t>Sep. 30, 2018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Operating income</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are primarily comprised of corporate administrative expenses (e.g., corporate finance, legal, human resources, information systems, deferred compensation and environmental remediation) that are not included in segment operating income and not used to evaluate segment performance.</t>
  </si>
  <si>
    <t>Revenue from Contracts with Customers - Additional Information (Detail)</t>
  </si>
  <si>
    <t>Disaggregation Of Revenue [Line Items]</t>
  </si>
  <si>
    <t>Contract assets</t>
  </si>
  <si>
    <t>Contract liabilities</t>
  </si>
  <si>
    <t>Payment terms on sales of product</t>
  </si>
  <si>
    <t>30 days</t>
  </si>
  <si>
    <t>60 days</t>
  </si>
  <si>
    <t>Revenue from Contracts with Customers - Summary of Geographic Disaggregation of Net Sales (Detail) - USD ($) $ in Thousands</t>
  </si>
  <si>
    <t>Net sales</t>
  </si>
  <si>
    <t>North America [Member]</t>
  </si>
  <si>
    <t>Europe [Member]</t>
  </si>
  <si>
    <t>Latin America [Member]</t>
  </si>
  <si>
    <t>Asia [Member]</t>
  </si>
  <si>
    <t>Surfactants [Member] | North America [Member]</t>
  </si>
  <si>
    <t>Surfactants [Member] | Europe [Member]</t>
  </si>
  <si>
    <t>Surfactants [Member] | Latin America [Member]</t>
  </si>
  <si>
    <t>Surfactants [Member] | Asia [Member]</t>
  </si>
  <si>
    <t>Polymers [Member] | North America [Member]</t>
  </si>
  <si>
    <t>Polymers [Member] | Europe [Member]</t>
  </si>
  <si>
    <t>Polymers [Member] | Latin America [Member]</t>
  </si>
  <si>
    <t>Polymers [Member] | Asia [Member]</t>
  </si>
  <si>
    <t>Specialty Products [Member] | North America [Member]</t>
  </si>
  <si>
    <t>Specialty Products [Member] | Europe [Member]</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Debt of foreign subsidiaries Unsecured bank debt, foreign currency [Member]</t>
  </si>
  <si>
    <t>Debt - Debt (Parenthetical) (Detail) - USD ($)</t>
  </si>
  <si>
    <t>Debt - Additional Information (Detail) - Multi currency revolving credit agreement [Member] - USD ($)</t>
  </si>
  <si>
    <t>Jan. 30, 2018</t>
  </si>
  <si>
    <t>Jan. 29, 2018</t>
  </si>
  <si>
    <t>Revolving credit agreement term</t>
  </si>
  <si>
    <t>5 years</t>
  </si>
  <si>
    <t>Revolving credit agreement</t>
  </si>
  <si>
    <t>Credit agreement secured date</t>
  </si>
  <si>
    <t>Jan. 30,
		2023</t>
  </si>
  <si>
    <t>Letters of Credit Outstanding</t>
  </si>
  <si>
    <t>Debt Outstanding</t>
  </si>
  <si>
    <t>Unused Revolving credit</t>
  </si>
  <si>
    <t>Unrestricted retained earnings</t>
  </si>
  <si>
    <t>Other, Net - Other Net in Consolidated Statements of Income (Detail) - USD ($) $ in Thousands</t>
  </si>
  <si>
    <t>Other Nonoperating Income Expense [Abstract]</t>
  </si>
  <si>
    <t>Foreign exchange gains (losses)</t>
  </si>
  <si>
    <t>Investment income</t>
  </si>
  <si>
    <t>Realized and unrealized gains on investments</t>
  </si>
  <si>
    <t>Net periodic benefit cost</t>
  </si>
  <si>
    <t>Business Restructuring - Additional Information (Detail)</t>
  </si>
  <si>
    <t>1 Months Ended</t>
  </si>
  <si>
    <t>Jun. 30, 2017Employees</t>
  </si>
  <si>
    <t>Sep. 30, 2017USD ($)</t>
  </si>
  <si>
    <t>Sep. 30, 2018USD ($)Employees</t>
  </si>
  <si>
    <t>Restructuring Cost And Reserve [Line Items]</t>
  </si>
  <si>
    <t>Business restructuring</t>
  </si>
  <si>
    <t>Germany [Member] | Surfactants [Member]</t>
  </si>
  <si>
    <t>Restructuring costs</t>
  </si>
  <si>
    <t>Singapore [Member] | Surfactants [Member]</t>
  </si>
  <si>
    <t>Number positions eliminated | Employees</t>
  </si>
  <si>
    <t>Restructuring liability</t>
  </si>
  <si>
    <t>Singapore [Member] | Surfactants [Member] | Termination Benefits [Member]</t>
  </si>
  <si>
    <t>Longford Mills [Member] | Surfactants [Member]</t>
  </si>
  <si>
    <t>Longford Mills [Member] | Surfactants [Member] | Termination Benefits [Member]</t>
  </si>
  <si>
    <t>Longford Mills [Member] | Surfactants [Member] | Other Expense [Member]</t>
  </si>
  <si>
    <t>Business Restructuring - Reconciliation of Restructuring Liabilities (Detail) - USD ($) $ in Thousands</t>
  </si>
  <si>
    <t>Jun. 30, 2018</t>
  </si>
  <si>
    <t>Mar. 31, 2018</t>
  </si>
  <si>
    <t>Expense recognized</t>
  </si>
  <si>
    <t>Canada [Member]</t>
  </si>
  <si>
    <t>Amounts paid</t>
  </si>
  <si>
    <t>Foreign currency translation</t>
  </si>
  <si>
    <t>Canada [Member] | Termination Benefits [Member]</t>
  </si>
  <si>
    <t>Canada [Member] | Other Expense [Member]</t>
  </si>
  <si>
    <t>Acquisition - Additional Information (Detail)</t>
  </si>
  <si>
    <t>Mar. 26, 2018USD ($)ft²T</t>
  </si>
  <si>
    <t>Business Acquisition [Line Items]</t>
  </si>
  <si>
    <t>Paid from cash on hand</t>
  </si>
  <si>
    <t>BASF Mexicana, S.A. DE C.V. [Member]</t>
  </si>
  <si>
    <t>Total assets acquired</t>
  </si>
  <si>
    <t>BASF Mexicana, S.A. DE C.V. [Member] | Surfactants [Member] | Ecatepec, Mexico [Member]</t>
  </si>
  <si>
    <t>Incremental inventory and related value-added taxes</t>
  </si>
  <si>
    <t>Capacity of production facility expected to be acquired | T</t>
  </si>
  <si>
    <t>Warehouse space, laboratory and office space currently expected to be acquired | ft²</t>
  </si>
  <si>
    <t>Acquisition - Summary of Assets Acquired Measured and Recorded at Estimated Fair Values (Detail) - BASF Mexicana, S.A. DE C.V. [Member] $ in Thousands</t>
  </si>
  <si>
    <t>Mar. 26, 2018USD ($)</t>
  </si>
  <si>
    <t>Assets:</t>
  </si>
  <si>
    <t>Property, plant and equipment</t>
  </si>
  <si>
    <t>Inventory</t>
  </si>
  <si>
    <t>Other Receivable</t>
  </si>
  <si>
    <t>Income Taxes - Additional Information (Detail) - USD ($)</t>
  </si>
  <si>
    <t>Effective tax rate</t>
  </si>
  <si>
    <t>12.20%</t>
  </si>
  <si>
    <t>25.40%</t>
  </si>
  <si>
    <t>18.60%</t>
  </si>
  <si>
    <t>26.20%</t>
  </si>
  <si>
    <t>Corporate tax rate</t>
  </si>
  <si>
    <t>21.00%</t>
  </si>
  <si>
    <t>35.00%</t>
  </si>
  <si>
    <t>Expects repatriate</t>
  </si>
  <si>
    <t>Provisional transition tax obligation</t>
  </si>
  <si>
    <t>Income tax expense</t>
  </si>
  <si>
    <t>Measurement-period adjustment reduction of rate</t>
  </si>
  <si>
    <t>0.40%</t>
  </si>
  <si>
    <t>4.90%</t>
  </si>
  <si>
    <t>Additional income tax expense</t>
  </si>
  <si>
    <t>Increase in effective tax rate</t>
  </si>
  <si>
    <t>1.80%</t>
  </si>
  <si>
    <t>Deferred income tax benefit</t>
  </si>
  <si>
    <t>Favorable measurement-period adjustment</t>
  </si>
  <si>
    <t>Tax Cuts And Jobs Act Of 2017 Income Tax Expense Benefit</t>
  </si>
  <si>
    <t>Deduction percent of qualified property</t>
  </si>
  <si>
    <t>100.00%</t>
  </si>
  <si>
    <t>Additional bonus depreciation</t>
  </si>
  <si>
    <t>20.00%</t>
  </si>
  <si>
    <t>Addition in valuation allowance</t>
  </si>
  <si>
    <t>Change in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0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251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62</v>
      </c>
    </row>
    <row r="4" spans="1:2">
      <c r="A4" s="4" t="s">
        <v>12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6</v>
      </c>
      <c r="C1" s="2" t="s">
        <v>27</v>
      </c>
      <c r="F1" s="2" t="s">
        <v>1</v>
      </c>
    </row>
    <row r="2" spans="1:8">
      <c r="C2" s="2" t="s">
        <v>2</v>
      </c>
      <c r="D2" s="2" t="s">
        <v>28</v>
      </c>
      <c r="F2" s="2" t="s">
        <v>2</v>
      </c>
      <c r="G2" s="2" t="s">
        <v>28</v>
      </c>
    </row>
    <row r="3" spans="1:8">
      <c r="A3" s="3" t="s">
        <v>29</v>
      </c>
    </row>
    <row r="4" spans="1:8">
      <c r="A4" s="4" t="s">
        <v>30</v>
      </c>
      <c r="C4" s="7" t="n">
        <v>507997</v>
      </c>
      <c r="D4" s="7" t="n">
        <v>487814</v>
      </c>
      <c r="F4" s="7" t="n">
        <v>1527198</v>
      </c>
      <c r="G4" s="7" t="n">
        <v>1451184</v>
      </c>
    </row>
    <row r="5" spans="1:8">
      <c r="A5" s="4" t="s">
        <v>31</v>
      </c>
      <c r="B5" s="4" t="s">
        <v>32</v>
      </c>
      <c r="C5" s="5" t="n">
        <v>423872</v>
      </c>
      <c r="D5" s="5" t="n">
        <v>412238</v>
      </c>
      <c r="F5" s="5" t="n">
        <v>1264223</v>
      </c>
      <c r="G5" s="5" t="n">
        <v>1193501</v>
      </c>
    </row>
    <row r="6" spans="1:8">
      <c r="A6" s="4" t="s">
        <v>33</v>
      </c>
      <c r="B6" s="4" t="s">
        <v>32</v>
      </c>
      <c r="C6" s="5" t="n">
        <v>84125</v>
      </c>
      <c r="D6" s="5" t="n">
        <v>75576</v>
      </c>
      <c r="F6" s="5" t="n">
        <v>262975</v>
      </c>
      <c r="G6" s="5" t="n">
        <v>257683</v>
      </c>
    </row>
    <row r="7" spans="1:8">
      <c r="A7" s="3" t="s">
        <v>34</v>
      </c>
    </row>
    <row r="8" spans="1:8">
      <c r="A8" s="4" t="s">
        <v>35</v>
      </c>
      <c r="B8" s="4" t="s">
        <v>32</v>
      </c>
      <c r="C8" s="5" t="n">
        <v>14613</v>
      </c>
      <c r="D8" s="5" t="n">
        <v>13710</v>
      </c>
      <c r="F8" s="5" t="n">
        <v>42872</v>
      </c>
      <c r="G8" s="5" t="n">
        <v>40396</v>
      </c>
    </row>
    <row r="9" spans="1:8">
      <c r="A9" s="4" t="s">
        <v>36</v>
      </c>
      <c r="B9" s="4" t="s">
        <v>32</v>
      </c>
      <c r="C9" s="5" t="n">
        <v>21904</v>
      </c>
      <c r="D9" s="5" t="n">
        <v>18480</v>
      </c>
      <c r="F9" s="5" t="n">
        <v>59441</v>
      </c>
      <c r="G9" s="5" t="n">
        <v>54141</v>
      </c>
    </row>
    <row r="10" spans="1:8">
      <c r="A10" s="4" t="s">
        <v>37</v>
      </c>
      <c r="B10" s="4" t="s">
        <v>32</v>
      </c>
      <c r="C10" s="5" t="n">
        <v>13977</v>
      </c>
      <c r="D10" s="5" t="n">
        <v>12655</v>
      </c>
      <c r="F10" s="5" t="n">
        <v>41311</v>
      </c>
      <c r="G10" s="5" t="n">
        <v>40288</v>
      </c>
    </row>
    <row r="11" spans="1:8">
      <c r="A11" s="4" t="s">
        <v>38</v>
      </c>
      <c r="C11" s="5" t="n">
        <v>4222</v>
      </c>
      <c r="D11" s="5" t="n">
        <v>-129</v>
      </c>
      <c r="F11" s="5" t="n">
        <v>4971</v>
      </c>
      <c r="G11" s="5" t="n">
        <v>5263</v>
      </c>
    </row>
    <row r="12" spans="1:8">
      <c r="A12" s="4" t="s">
        <v>39</v>
      </c>
      <c r="C12" s="5" t="n">
        <v>54716</v>
      </c>
      <c r="D12" s="5" t="n">
        <v>44716</v>
      </c>
      <c r="F12" s="5" t="n">
        <v>148595</v>
      </c>
      <c r="G12" s="5" t="n">
        <v>140088</v>
      </c>
    </row>
    <row r="13" spans="1:8">
      <c r="A13" s="4" t="s">
        <v>40</v>
      </c>
      <c r="C13" s="5" t="n">
        <v>-1715</v>
      </c>
      <c r="D13" s="5" t="n">
        <v>-426</v>
      </c>
      <c r="E13" s="4" t="s">
        <v>41</v>
      </c>
      <c r="F13" s="5" t="n">
        <v>-2346</v>
      </c>
      <c r="G13" s="5" t="n">
        <v>-1798</v>
      </c>
      <c r="H13" s="4" t="s">
        <v>41</v>
      </c>
    </row>
    <row r="14" spans="1:8">
      <c r="A14" s="4" t="s">
        <v>42</v>
      </c>
      <c r="B14" s="4" t="s">
        <v>32</v>
      </c>
      <c r="C14" s="5" t="n">
        <v>27694</v>
      </c>
      <c r="D14" s="5" t="n">
        <v>30434</v>
      </c>
      <c r="E14" s="4" t="s">
        <v>41</v>
      </c>
      <c r="F14" s="5" t="n">
        <v>112034</v>
      </c>
      <c r="G14" s="5" t="n">
        <v>115797</v>
      </c>
      <c r="H14" s="4" t="s">
        <v>41</v>
      </c>
    </row>
    <row r="15" spans="1:8">
      <c r="A15" s="3" t="s">
        <v>43</v>
      </c>
    </row>
    <row r="16" spans="1:8">
      <c r="A16" s="4" t="s">
        <v>44</v>
      </c>
      <c r="C16" s="5" t="n">
        <v>-2797</v>
      </c>
      <c r="D16" s="5" t="n">
        <v>-2763</v>
      </c>
      <c r="E16" s="4" t="s">
        <v>41</v>
      </c>
      <c r="F16" s="5" t="n">
        <v>-8620</v>
      </c>
      <c r="G16" s="5" t="n">
        <v>-8618</v>
      </c>
      <c r="H16" s="4" t="s">
        <v>41</v>
      </c>
    </row>
    <row r="17" spans="1:8">
      <c r="A17" s="4" t="s">
        <v>45</v>
      </c>
      <c r="B17" s="4" t="s">
        <v>32</v>
      </c>
      <c r="C17" s="5" t="n">
        <v>346</v>
      </c>
      <c r="D17" s="5" t="n">
        <v>1641</v>
      </c>
      <c r="E17" s="4" t="s">
        <v>41</v>
      </c>
      <c r="F17" s="5" t="n">
        <v>1990</v>
      </c>
      <c r="G17" s="5" t="n">
        <v>3526</v>
      </c>
      <c r="H17" s="4" t="s">
        <v>41</v>
      </c>
    </row>
    <row r="18" spans="1:8">
      <c r="A18" s="4" t="s">
        <v>46</v>
      </c>
      <c r="C18" s="5" t="n">
        <v>-2451</v>
      </c>
      <c r="D18" s="5" t="n">
        <v>-1122</v>
      </c>
      <c r="F18" s="5" t="n">
        <v>-6630</v>
      </c>
      <c r="G18" s="5" t="n">
        <v>-5092</v>
      </c>
    </row>
    <row r="19" spans="1:8">
      <c r="A19" s="4" t="s">
        <v>47</v>
      </c>
      <c r="C19" s="5" t="n">
        <v>25243</v>
      </c>
      <c r="D19" s="5" t="n">
        <v>29312</v>
      </c>
      <c r="E19" s="4" t="s">
        <v>41</v>
      </c>
      <c r="F19" s="5" t="n">
        <v>105404</v>
      </c>
      <c r="G19" s="5" t="n">
        <v>110705</v>
      </c>
      <c r="H19" s="4" t="s">
        <v>41</v>
      </c>
    </row>
    <row r="20" spans="1:8">
      <c r="A20" s="4" t="s">
        <v>48</v>
      </c>
      <c r="C20" s="5" t="n">
        <v>3075</v>
      </c>
      <c r="D20" s="5" t="n">
        <v>7459</v>
      </c>
      <c r="F20" s="5" t="n">
        <v>19597</v>
      </c>
      <c r="G20" s="5" t="n">
        <v>29044</v>
      </c>
    </row>
    <row r="21" spans="1:8">
      <c r="A21" s="4" t="s">
        <v>49</v>
      </c>
      <c r="C21" s="5" t="n">
        <v>22168</v>
      </c>
      <c r="D21" s="5" t="n">
        <v>21853</v>
      </c>
      <c r="F21" s="5" t="n">
        <v>85807</v>
      </c>
      <c r="G21" s="5" t="n">
        <v>81661</v>
      </c>
    </row>
    <row r="22" spans="1:8">
      <c r="A22" s="4" t="s">
        <v>50</v>
      </c>
      <c r="D22" s="5" t="n">
        <v>46</v>
      </c>
      <c r="F22" s="5" t="n">
        <v>9</v>
      </c>
      <c r="G22" s="5" t="n">
        <v>33</v>
      </c>
    </row>
    <row r="23" spans="1:8">
      <c r="A23" s="4" t="s">
        <v>51</v>
      </c>
      <c r="C23" s="7" t="n">
        <v>22168</v>
      </c>
      <c r="D23" s="7" t="n">
        <v>21899</v>
      </c>
      <c r="F23" s="7" t="n">
        <v>85816</v>
      </c>
      <c r="G23" s="7" t="n">
        <v>81694</v>
      </c>
    </row>
    <row r="24" spans="1:8">
      <c r="A24" s="3" t="s">
        <v>52</v>
      </c>
    </row>
    <row r="25" spans="1:8">
      <c r="A25" s="4" t="s">
        <v>53</v>
      </c>
      <c r="C25" s="8" t="n">
        <v>0.96</v>
      </c>
      <c r="D25" s="8" t="n">
        <v>0.95</v>
      </c>
      <c r="F25" s="8" t="n">
        <v>3.73</v>
      </c>
      <c r="G25" s="8" t="n">
        <v>3.56</v>
      </c>
    </row>
    <row r="26" spans="1:8">
      <c r="A26" s="4" t="s">
        <v>54</v>
      </c>
      <c r="C26" s="8" t="n">
        <v>0.95</v>
      </c>
      <c r="D26" s="8" t="n">
        <v>0.9399999999999999</v>
      </c>
      <c r="F26" s="8" t="n">
        <v>3.68</v>
      </c>
      <c r="G26" s="8" t="n">
        <v>3.5</v>
      </c>
    </row>
    <row r="27" spans="1:8">
      <c r="A27" s="3" t="s">
        <v>55</v>
      </c>
    </row>
    <row r="28" spans="1:8">
      <c r="A28" s="4" t="s">
        <v>53</v>
      </c>
      <c r="C28" s="5" t="n">
        <v>22986</v>
      </c>
      <c r="D28" s="5" t="n">
        <v>22971</v>
      </c>
      <c r="F28" s="5" t="n">
        <v>23036</v>
      </c>
      <c r="G28" s="5" t="n">
        <v>22941</v>
      </c>
    </row>
    <row r="29" spans="1:8">
      <c r="A29" s="4" t="s">
        <v>54</v>
      </c>
      <c r="C29" s="5" t="n">
        <v>23288</v>
      </c>
      <c r="D29" s="5" t="n">
        <v>23374</v>
      </c>
      <c r="F29" s="5" t="n">
        <v>23324</v>
      </c>
      <c r="G29" s="5" t="n">
        <v>23361</v>
      </c>
    </row>
    <row r="30" spans="1:8">
      <c r="A30" s="4" t="s">
        <v>56</v>
      </c>
      <c r="C30" s="8" t="n">
        <v>0.23</v>
      </c>
      <c r="D30" s="8" t="n">
        <v>0.21</v>
      </c>
      <c r="F30" s="8" t="n">
        <v>0.68</v>
      </c>
      <c r="G30" s="8" t="n">
        <v>0.62</v>
      </c>
    </row>
    <row r="31" spans="1:8"/>
    <row r="32" spans="1:8">
      <c r="A32" s="4" t="s">
        <v>32</v>
      </c>
      <c r="B32" s="4" t="s">
        <v>57</v>
      </c>
    </row>
    <row r="33" spans="1:8">
      <c r="A33" s="4" t="s">
        <v>41</v>
      </c>
      <c r="B33" s="4" t="s">
        <v>58</v>
      </c>
    </row>
  </sheetData>
  <mergeCells count="8">
    <mergeCell ref="A1:B2"/>
    <mergeCell ref="C1:E1"/>
    <mergeCell ref="F1:H1"/>
    <mergeCell ref="D2:E2"/>
    <mergeCell ref="G2:H2"/>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7</v>
      </c>
    </row>
    <row r="4" spans="1:2">
      <c r="A4" s="4" t="s">
        <v>196</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3" t="s">
        <v>60</v>
      </c>
    </row>
    <row r="4" spans="1:5">
      <c r="A4" s="4" t="s">
        <v>61</v>
      </c>
      <c r="B4" s="7" t="n">
        <v>22168</v>
      </c>
      <c r="C4" s="7" t="n">
        <v>21853</v>
      </c>
      <c r="D4" s="7" t="n">
        <v>85807</v>
      </c>
      <c r="E4" s="7" t="n">
        <v>81661</v>
      </c>
    </row>
    <row r="5" spans="1:5">
      <c r="A5" s="3" t="s">
        <v>62</v>
      </c>
    </row>
    <row r="6" spans="1:5">
      <c r="A6" s="4" t="s">
        <v>63</v>
      </c>
      <c r="B6" s="5" t="n">
        <v>-2534</v>
      </c>
      <c r="C6" s="5" t="n">
        <v>9837</v>
      </c>
      <c r="D6" s="5" t="n">
        <v>-28776</v>
      </c>
      <c r="E6" s="5" t="n">
        <v>26288</v>
      </c>
    </row>
    <row r="7" spans="1:5">
      <c r="A7" s="4" t="s">
        <v>64</v>
      </c>
      <c r="B7" s="5" t="n">
        <v>788</v>
      </c>
      <c r="C7" s="5" t="n">
        <v>539</v>
      </c>
      <c r="D7" s="5" t="n">
        <v>2293</v>
      </c>
      <c r="E7" s="5" t="n">
        <v>1671</v>
      </c>
    </row>
    <row r="8" spans="1:5">
      <c r="A8" s="4" t="s">
        <v>65</v>
      </c>
      <c r="B8" s="5" t="n">
        <v>-2</v>
      </c>
      <c r="C8" s="5" t="n">
        <v>-2</v>
      </c>
      <c r="D8" s="5" t="n">
        <v>-7</v>
      </c>
      <c r="E8" s="5" t="n">
        <v>-7</v>
      </c>
    </row>
    <row r="9" spans="1:5">
      <c r="A9" s="4" t="s">
        <v>66</v>
      </c>
      <c r="B9" s="5" t="n">
        <v>-1748</v>
      </c>
      <c r="C9" s="5" t="n">
        <v>10374</v>
      </c>
      <c r="D9" s="5" t="n">
        <v>-26490</v>
      </c>
      <c r="E9" s="5" t="n">
        <v>27952</v>
      </c>
    </row>
    <row r="10" spans="1:5">
      <c r="A10" s="4" t="s">
        <v>67</v>
      </c>
      <c r="B10" s="5" t="n">
        <v>20420</v>
      </c>
      <c r="C10" s="5" t="n">
        <v>32227</v>
      </c>
      <c r="D10" s="5" t="n">
        <v>59317</v>
      </c>
      <c r="E10" s="5" t="n">
        <v>109613</v>
      </c>
    </row>
    <row r="11" spans="1:5">
      <c r="A11" s="4" t="s">
        <v>68</v>
      </c>
      <c r="B11" s="5" t="n">
        <v>31</v>
      </c>
      <c r="C11" s="5" t="n">
        <v>20</v>
      </c>
      <c r="D11" s="5" t="n">
        <v>55</v>
      </c>
      <c r="E11" s="5" t="n">
        <v>-26</v>
      </c>
    </row>
    <row r="12" spans="1:5">
      <c r="A12" s="4" t="s">
        <v>69</v>
      </c>
      <c r="B12" s="7" t="n">
        <v>20451</v>
      </c>
      <c r="C12" s="7" t="n">
        <v>32247</v>
      </c>
      <c r="D12" s="7" t="n">
        <v>59372</v>
      </c>
      <c r="E12" s="7" t="n">
        <v>1095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2</v>
      </c>
    </row>
    <row r="4" spans="1:2">
      <c r="A4" s="4" t="s">
        <v>181</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1</v>
      </c>
      <c r="C1" s="2" t="s">
        <v>27</v>
      </c>
      <c r="E1" s="2" t="s">
        <v>1</v>
      </c>
    </row>
    <row r="2" spans="1:6">
      <c r="C2" s="2" t="s">
        <v>2</v>
      </c>
      <c r="D2" s="2" t="s">
        <v>28</v>
      </c>
      <c r="E2" s="2" t="s">
        <v>2</v>
      </c>
      <c r="F2" s="2" t="s">
        <v>28</v>
      </c>
    </row>
    <row r="3" spans="1:6">
      <c r="A3" s="3" t="s">
        <v>252</v>
      </c>
    </row>
    <row r="4" spans="1:6">
      <c r="A4" s="4" t="s">
        <v>253</v>
      </c>
      <c r="E4" s="7" t="n">
        <v>740914</v>
      </c>
      <c r="F4" s="7" t="n">
        <v>635916</v>
      </c>
    </row>
    <row r="5" spans="1:6">
      <c r="A5" s="4" t="s">
        <v>61</v>
      </c>
      <c r="C5" s="7" t="n">
        <v>22168</v>
      </c>
      <c r="D5" s="7" t="n">
        <v>21853</v>
      </c>
      <c r="E5" s="5" t="n">
        <v>85807</v>
      </c>
      <c r="F5" s="5" t="n">
        <v>81661</v>
      </c>
    </row>
    <row r="6" spans="1:6">
      <c r="A6" s="4" t="s">
        <v>254</v>
      </c>
      <c r="E6" s="5" t="n">
        <v>-15225</v>
      </c>
      <c r="F6" s="5" t="n">
        <v>-13841</v>
      </c>
    </row>
    <row r="7" spans="1:6">
      <c r="A7" s="4" t="s">
        <v>255</v>
      </c>
      <c r="B7" s="4" t="s">
        <v>32</v>
      </c>
      <c r="E7" s="5" t="n">
        <v>-16756</v>
      </c>
      <c r="F7" s="5" t="n">
        <v>-6255</v>
      </c>
    </row>
    <row r="8" spans="1:6">
      <c r="A8" s="4" t="s">
        <v>138</v>
      </c>
      <c r="E8" s="5" t="n">
        <v>3488</v>
      </c>
      <c r="F8" s="5" t="n">
        <v>3127</v>
      </c>
    </row>
    <row r="9" spans="1:6">
      <c r="A9" s="4" t="s">
        <v>256</v>
      </c>
      <c r="C9" s="5" t="n">
        <v>788</v>
      </c>
      <c r="D9" s="5" t="n">
        <v>539</v>
      </c>
      <c r="E9" s="5" t="n">
        <v>2293</v>
      </c>
      <c r="F9" s="5" t="n">
        <v>1671</v>
      </c>
    </row>
    <row r="10" spans="1:6">
      <c r="A10" s="4" t="s">
        <v>257</v>
      </c>
      <c r="C10" s="5" t="n">
        <v>-2534</v>
      </c>
      <c r="D10" s="5" t="n">
        <v>9837</v>
      </c>
      <c r="E10" s="5" t="n">
        <v>-28776</v>
      </c>
      <c r="F10" s="5" t="n">
        <v>26288</v>
      </c>
    </row>
    <row r="11" spans="1:6">
      <c r="A11" s="4" t="s">
        <v>258</v>
      </c>
      <c r="C11" s="5" t="n">
        <v>-2</v>
      </c>
      <c r="D11" s="5" t="n">
        <v>-2</v>
      </c>
      <c r="E11" s="5" t="n">
        <v>-7</v>
      </c>
      <c r="F11" s="5" t="n">
        <v>-7</v>
      </c>
    </row>
    <row r="12" spans="1:6">
      <c r="A12" s="4" t="s">
        <v>259</v>
      </c>
      <c r="B12" s="4" t="s">
        <v>41</v>
      </c>
      <c r="E12" s="5" t="n">
        <v>6676</v>
      </c>
      <c r="F12" s="5" t="n">
        <v>7711</v>
      </c>
    </row>
    <row r="13" spans="1:6">
      <c r="A13" s="4" t="s">
        <v>260</v>
      </c>
      <c r="C13" s="5" t="n">
        <v>778414</v>
      </c>
      <c r="D13" s="5" t="n">
        <v>736271</v>
      </c>
      <c r="E13" s="5" t="n">
        <v>778414</v>
      </c>
      <c r="F13" s="5" t="n">
        <v>736271</v>
      </c>
    </row>
    <row r="14" spans="1:6">
      <c r="A14" s="4" t="s">
        <v>261</v>
      </c>
    </row>
    <row r="15" spans="1:6">
      <c r="A15" s="3" t="s">
        <v>252</v>
      </c>
    </row>
    <row r="16" spans="1:6">
      <c r="A16" s="4" t="s">
        <v>253</v>
      </c>
      <c r="E16" s="5" t="n">
        <v>740096</v>
      </c>
      <c r="F16" s="5" t="n">
        <v>634604</v>
      </c>
    </row>
    <row r="17" spans="1:6">
      <c r="A17" s="4" t="s">
        <v>61</v>
      </c>
      <c r="E17" s="5" t="n">
        <v>85816</v>
      </c>
      <c r="F17" s="5" t="n">
        <v>81694</v>
      </c>
    </row>
    <row r="18" spans="1:6">
      <c r="A18" s="4" t="s">
        <v>254</v>
      </c>
      <c r="E18" s="5" t="n">
        <v>-15225</v>
      </c>
      <c r="F18" s="5" t="n">
        <v>-13841</v>
      </c>
    </row>
    <row r="19" spans="1:6">
      <c r="A19" s="4" t="s">
        <v>255</v>
      </c>
      <c r="B19" s="4" t="s">
        <v>32</v>
      </c>
      <c r="E19" s="5" t="n">
        <v>-16756</v>
      </c>
      <c r="F19" s="5" t="n">
        <v>-6255</v>
      </c>
    </row>
    <row r="20" spans="1:6">
      <c r="A20" s="4" t="s">
        <v>138</v>
      </c>
      <c r="E20" s="5" t="n">
        <v>3488</v>
      </c>
      <c r="F20" s="5" t="n">
        <v>3127</v>
      </c>
    </row>
    <row r="21" spans="1:6">
      <c r="A21" s="4" t="s">
        <v>256</v>
      </c>
      <c r="E21" s="5" t="n">
        <v>2293</v>
      </c>
      <c r="F21" s="5" t="n">
        <v>1671</v>
      </c>
    </row>
    <row r="22" spans="1:6">
      <c r="A22" s="4" t="s">
        <v>257</v>
      </c>
      <c r="E22" s="5" t="n">
        <v>-28730</v>
      </c>
      <c r="F22" s="5" t="n">
        <v>26229</v>
      </c>
    </row>
    <row r="23" spans="1:6">
      <c r="A23" s="4" t="s">
        <v>258</v>
      </c>
      <c r="E23" s="5" t="n">
        <v>-7</v>
      </c>
      <c r="F23" s="5" t="n">
        <v>-7</v>
      </c>
    </row>
    <row r="24" spans="1:6">
      <c r="A24" s="4" t="s">
        <v>259</v>
      </c>
      <c r="B24" s="4" t="s">
        <v>41</v>
      </c>
      <c r="E24" s="5" t="n">
        <v>6676</v>
      </c>
      <c r="F24" s="5" t="n">
        <v>7711</v>
      </c>
    </row>
    <row r="25" spans="1:6">
      <c r="A25" s="4" t="s">
        <v>260</v>
      </c>
      <c r="C25" s="5" t="n">
        <v>777651</v>
      </c>
      <c r="D25" s="5" t="n">
        <v>734933</v>
      </c>
      <c r="E25" s="5" t="n">
        <v>777651</v>
      </c>
      <c r="F25" s="5" t="n">
        <v>734933</v>
      </c>
    </row>
    <row r="26" spans="1:6">
      <c r="A26" s="4" t="s">
        <v>262</v>
      </c>
    </row>
    <row r="27" spans="1:6">
      <c r="A27" s="3" t="s">
        <v>252</v>
      </c>
    </row>
    <row r="28" spans="1:6">
      <c r="A28" s="4" t="s">
        <v>253</v>
      </c>
      <c r="B28" s="4" t="s">
        <v>263</v>
      </c>
      <c r="E28" s="5" t="n">
        <v>818</v>
      </c>
      <c r="F28" s="5" t="n">
        <v>1312</v>
      </c>
    </row>
    <row r="29" spans="1:6">
      <c r="A29" s="4" t="s">
        <v>61</v>
      </c>
      <c r="B29" s="4" t="s">
        <v>263</v>
      </c>
      <c r="E29" s="5" t="n">
        <v>-9</v>
      </c>
      <c r="F29" s="5" t="n">
        <v>-33</v>
      </c>
    </row>
    <row r="30" spans="1:6">
      <c r="A30" s="4" t="s">
        <v>257</v>
      </c>
      <c r="B30" s="4" t="s">
        <v>263</v>
      </c>
      <c r="E30" s="5" t="n">
        <v>-46</v>
      </c>
      <c r="F30" s="5" t="n">
        <v>59</v>
      </c>
    </row>
    <row r="31" spans="1:6">
      <c r="A31" s="4" t="s">
        <v>260</v>
      </c>
      <c r="B31" s="4" t="s">
        <v>263</v>
      </c>
      <c r="C31" s="7" t="n">
        <v>763</v>
      </c>
      <c r="D31" s="7" t="n">
        <v>1338</v>
      </c>
      <c r="E31" s="7" t="n">
        <v>763</v>
      </c>
      <c r="F31" s="7" t="n">
        <v>1338</v>
      </c>
    </row>
    <row r="32" spans="1:6"/>
    <row r="33" spans="1:6">
      <c r="A33" s="4" t="s">
        <v>32</v>
      </c>
      <c r="B33" s="4" t="s">
        <v>264</v>
      </c>
    </row>
    <row r="34" spans="1:6">
      <c r="A34" s="4" t="s">
        <v>41</v>
      </c>
      <c r="B34" s="4" t="s">
        <v>265</v>
      </c>
    </row>
    <row r="35" spans="1:6">
      <c r="A35" s="4" t="s">
        <v>263</v>
      </c>
      <c r="B35" s="4" t="s">
        <v>266</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273988</v>
      </c>
      <c r="C3" s="7" t="n">
        <v>298894</v>
      </c>
    </row>
    <row r="4" spans="1:3">
      <c r="A4" s="4" t="s">
        <v>74</v>
      </c>
      <c r="B4" s="5" t="n">
        <v>323059</v>
      </c>
      <c r="C4" s="5" t="n">
        <v>293541</v>
      </c>
    </row>
    <row r="5" spans="1:3">
      <c r="A5" s="4" t="s">
        <v>75</v>
      </c>
      <c r="B5" s="5" t="n">
        <v>195169</v>
      </c>
      <c r="C5" s="5" t="n">
        <v>172748</v>
      </c>
    </row>
    <row r="6" spans="1:3">
      <c r="A6" s="4" t="s">
        <v>76</v>
      </c>
      <c r="B6" s="5" t="n">
        <v>22816</v>
      </c>
      <c r="C6" s="5" t="n">
        <v>23553</v>
      </c>
    </row>
    <row r="7" spans="1:3">
      <c r="A7" s="4" t="s">
        <v>77</v>
      </c>
      <c r="B7" s="5" t="n">
        <v>815032</v>
      </c>
      <c r="C7" s="5" t="n">
        <v>788736</v>
      </c>
    </row>
    <row r="8" spans="1:3">
      <c r="A8" s="3" t="s">
        <v>78</v>
      </c>
    </row>
    <row r="9" spans="1:3">
      <c r="A9" s="4" t="s">
        <v>79</v>
      </c>
      <c r="B9" s="5" t="n">
        <v>1648841</v>
      </c>
      <c r="C9" s="5" t="n">
        <v>1603286</v>
      </c>
    </row>
    <row r="10" spans="1:3">
      <c r="A10" s="4" t="s">
        <v>80</v>
      </c>
      <c r="B10" s="5" t="n">
        <v>-1050126</v>
      </c>
      <c r="C10" s="5" t="n">
        <v>-1004843</v>
      </c>
    </row>
    <row r="11" spans="1:3">
      <c r="A11" s="4" t="s">
        <v>81</v>
      </c>
      <c r="B11" s="5" t="n">
        <v>598715</v>
      </c>
      <c r="C11" s="5" t="n">
        <v>598443</v>
      </c>
    </row>
    <row r="12" spans="1:3">
      <c r="A12" s="4" t="s">
        <v>82</v>
      </c>
      <c r="B12" s="5" t="n">
        <v>22480</v>
      </c>
      <c r="C12" s="5" t="n">
        <v>25118</v>
      </c>
    </row>
    <row r="13" spans="1:3">
      <c r="A13" s="4" t="s">
        <v>83</v>
      </c>
      <c r="B13" s="5" t="n">
        <v>14988</v>
      </c>
      <c r="C13" s="5" t="n">
        <v>18538</v>
      </c>
    </row>
    <row r="14" spans="1:3">
      <c r="A14" s="4" t="s">
        <v>84</v>
      </c>
      <c r="B14" s="5" t="n">
        <v>28055</v>
      </c>
      <c r="C14" s="5" t="n">
        <v>28270</v>
      </c>
    </row>
    <row r="15" spans="1:3">
      <c r="A15" s="4" t="s">
        <v>85</v>
      </c>
      <c r="B15" s="5" t="n">
        <v>12961</v>
      </c>
      <c r="C15" s="5" t="n">
        <v>11756</v>
      </c>
    </row>
    <row r="16" spans="1:3">
      <c r="A16" s="4" t="s">
        <v>86</v>
      </c>
      <c r="B16" s="5" t="n">
        <v>1492231</v>
      </c>
      <c r="C16" s="5" t="n">
        <v>1470861</v>
      </c>
    </row>
    <row r="17" spans="1:3">
      <c r="A17" s="3" t="s">
        <v>87</v>
      </c>
    </row>
    <row r="18" spans="1:3">
      <c r="A18" s="4" t="s">
        <v>88</v>
      </c>
      <c r="B18" s="5" t="n">
        <v>23686</v>
      </c>
      <c r="C18" s="5" t="n">
        <v>22500</v>
      </c>
    </row>
    <row r="19" spans="1:3">
      <c r="A19" s="4" t="s">
        <v>89</v>
      </c>
      <c r="B19" s="5" t="n">
        <v>209302</v>
      </c>
      <c r="C19" s="5" t="n">
        <v>204977</v>
      </c>
    </row>
    <row r="20" spans="1:3">
      <c r="A20" s="4" t="s">
        <v>90</v>
      </c>
      <c r="B20" s="5" t="n">
        <v>93895</v>
      </c>
      <c r="C20" s="5" t="n">
        <v>92776</v>
      </c>
    </row>
    <row r="21" spans="1:3">
      <c r="A21" s="4" t="s">
        <v>91</v>
      </c>
      <c r="B21" s="5" t="n">
        <v>326883</v>
      </c>
      <c r="C21" s="5" t="n">
        <v>320253</v>
      </c>
    </row>
    <row r="22" spans="1:3">
      <c r="A22" s="4" t="s">
        <v>92</v>
      </c>
      <c r="B22" s="5" t="n">
        <v>18798</v>
      </c>
      <c r="C22" s="5" t="n">
        <v>10962</v>
      </c>
    </row>
    <row r="23" spans="1:3">
      <c r="A23" s="4" t="s">
        <v>93</v>
      </c>
      <c r="B23" s="5" t="n">
        <v>262551</v>
      </c>
      <c r="C23" s="5" t="n">
        <v>268299</v>
      </c>
    </row>
    <row r="24" spans="1:3">
      <c r="A24" s="4" t="s">
        <v>94</v>
      </c>
      <c r="B24" s="5" t="n">
        <v>105585</v>
      </c>
      <c r="C24" s="5" t="n">
        <v>130433</v>
      </c>
    </row>
    <row r="25" spans="1:3">
      <c r="A25" s="4" t="s">
        <v>95</v>
      </c>
      <c r="B25" s="4" t="s">
        <v>96</v>
      </c>
      <c r="C25" s="4" t="s">
        <v>96</v>
      </c>
    </row>
    <row r="26" spans="1:3">
      <c r="A26" s="3" t="s">
        <v>97</v>
      </c>
    </row>
    <row r="27" spans="1:3">
      <c r="A27" s="4" t="s">
        <v>98</v>
      </c>
      <c r="B27" s="5" t="n">
        <v>26287</v>
      </c>
      <c r="C27" s="5" t="n">
        <v>26071</v>
      </c>
    </row>
    <row r="28" spans="1:3">
      <c r="A28" s="4" t="s">
        <v>99</v>
      </c>
      <c r="B28" s="5" t="n">
        <v>180368</v>
      </c>
      <c r="C28" s="5" t="n">
        <v>170408</v>
      </c>
    </row>
    <row r="29" spans="1:3">
      <c r="A29" s="4" t="s">
        <v>100</v>
      </c>
      <c r="B29" s="5" t="n">
        <v>-126007</v>
      </c>
      <c r="C29" s="5" t="n">
        <v>-99563</v>
      </c>
    </row>
    <row r="30" spans="1:3">
      <c r="A30" s="4" t="s">
        <v>101</v>
      </c>
      <c r="B30" s="5" t="n">
        <v>792134</v>
      </c>
      <c r="C30" s="5" t="n">
        <v>721741</v>
      </c>
    </row>
    <row r="31" spans="1:3">
      <c r="A31" s="4" t="s">
        <v>102</v>
      </c>
      <c r="B31" s="5" t="n">
        <v>-95131</v>
      </c>
      <c r="C31" s="5" t="n">
        <v>-78561</v>
      </c>
    </row>
    <row r="32" spans="1:3">
      <c r="A32" s="4" t="s">
        <v>103</v>
      </c>
      <c r="B32" s="5" t="n">
        <v>777651</v>
      </c>
      <c r="C32" s="5" t="n">
        <v>740096</v>
      </c>
    </row>
    <row r="33" spans="1:3">
      <c r="A33" s="4" t="s">
        <v>104</v>
      </c>
      <c r="B33" s="5" t="n">
        <v>763</v>
      </c>
      <c r="C33" s="5" t="n">
        <v>818</v>
      </c>
    </row>
    <row r="34" spans="1:3">
      <c r="A34" s="4" t="s">
        <v>105</v>
      </c>
      <c r="B34" s="5" t="n">
        <v>778414</v>
      </c>
      <c r="C34" s="5" t="n">
        <v>740914</v>
      </c>
    </row>
    <row r="35" spans="1:3">
      <c r="A35" s="4" t="s">
        <v>106</v>
      </c>
      <c r="B35" s="7" t="n">
        <v>1492231</v>
      </c>
      <c r="C35" s="7" t="n">
        <v>14708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71</v>
      </c>
    </row>
    <row r="2" spans="1:3">
      <c r="A2" s="3" t="s">
        <v>154</v>
      </c>
    </row>
    <row r="3" spans="1:3">
      <c r="A3" s="4" t="s">
        <v>268</v>
      </c>
      <c r="B3" s="7" t="n">
        <v>1021000</v>
      </c>
      <c r="C3" s="7" t="n">
        <v>98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71</v>
      </c>
    </row>
    <row r="2" spans="1:3">
      <c r="A2" s="3" t="s">
        <v>270</v>
      </c>
    </row>
    <row r="3" spans="1:3">
      <c r="A3" s="4" t="s">
        <v>271</v>
      </c>
      <c r="B3" s="7" t="n">
        <v>287258</v>
      </c>
      <c r="C3" s="7" t="n">
        <v>291786</v>
      </c>
    </row>
    <row r="4" spans="1:3">
      <c r="A4" s="4" t="s">
        <v>272</v>
      </c>
    </row>
    <row r="5" spans="1:3">
      <c r="A5" s="3" t="s">
        <v>270</v>
      </c>
    </row>
    <row r="6" spans="1:3">
      <c r="A6" s="4" t="s">
        <v>273</v>
      </c>
      <c r="B6" s="7" t="n">
        <v>282123</v>
      </c>
      <c r="C6" s="7" t="n">
        <v>293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1</v>
      </c>
    </row>
    <row r="2" spans="1:3">
      <c r="A2" s="3" t="s">
        <v>270</v>
      </c>
    </row>
    <row r="3" spans="1:3">
      <c r="A3" s="4" t="s">
        <v>275</v>
      </c>
      <c r="B3" s="7" t="n">
        <v>28055</v>
      </c>
      <c r="C3" s="7" t="n">
        <v>28270</v>
      </c>
    </row>
    <row r="4" spans="1:3">
      <c r="A4" s="3" t="s">
        <v>276</v>
      </c>
    </row>
    <row r="5" spans="1:3">
      <c r="A5" s="4" t="s">
        <v>277</v>
      </c>
      <c r="B5" s="5" t="n">
        <v>248</v>
      </c>
      <c r="C5" s="5" t="n">
        <v>335</v>
      </c>
    </row>
    <row r="6" spans="1:3">
      <c r="A6" s="4" t="s">
        <v>278</v>
      </c>
      <c r="B6" s="5" t="n">
        <v>28303</v>
      </c>
      <c r="C6" s="5" t="n">
        <v>28605</v>
      </c>
    </row>
    <row r="7" spans="1:3">
      <c r="A7" s="3" t="s">
        <v>279</v>
      </c>
    </row>
    <row r="8" spans="1:3">
      <c r="A8" s="4" t="s">
        <v>277</v>
      </c>
      <c r="B8" s="5" t="n">
        <v>71</v>
      </c>
      <c r="C8" s="5" t="n">
        <v>94</v>
      </c>
    </row>
    <row r="9" spans="1:3">
      <c r="A9" s="4" t="s">
        <v>280</v>
      </c>
    </row>
    <row r="10" spans="1:3">
      <c r="A10" s="3" t="s">
        <v>270</v>
      </c>
    </row>
    <row r="11" spans="1:3">
      <c r="A11" s="4" t="s">
        <v>275</v>
      </c>
      <c r="B11" s="5" t="n">
        <v>28055</v>
      </c>
      <c r="C11" s="5" t="n">
        <v>28270</v>
      </c>
    </row>
    <row r="12" spans="1:3">
      <c r="A12" s="3" t="s">
        <v>276</v>
      </c>
    </row>
    <row r="13" spans="1:3">
      <c r="A13" s="4" t="s">
        <v>278</v>
      </c>
      <c r="B13" s="5" t="n">
        <v>28055</v>
      </c>
      <c r="C13" s="5" t="n">
        <v>28270</v>
      </c>
    </row>
    <row r="14" spans="1:3">
      <c r="A14" s="4" t="s">
        <v>272</v>
      </c>
    </row>
    <row r="15" spans="1:3">
      <c r="A15" s="3" t="s">
        <v>276</v>
      </c>
    </row>
    <row r="16" spans="1:3">
      <c r="A16" s="4" t="s">
        <v>277</v>
      </c>
      <c r="B16" s="5" t="n">
        <v>248</v>
      </c>
      <c r="C16" s="5" t="n">
        <v>335</v>
      </c>
    </row>
    <row r="17" spans="1:3">
      <c r="A17" s="4" t="s">
        <v>278</v>
      </c>
      <c r="B17" s="5" t="n">
        <v>248</v>
      </c>
      <c r="C17" s="5" t="n">
        <v>335</v>
      </c>
    </row>
    <row r="18" spans="1:3">
      <c r="A18" s="3" t="s">
        <v>279</v>
      </c>
    </row>
    <row r="19" spans="1:3">
      <c r="A19" s="4" t="s">
        <v>277</v>
      </c>
      <c r="B19" s="7" t="n">
        <v>71</v>
      </c>
      <c r="C19" s="7" t="n">
        <v>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1</v>
      </c>
      <c r="B1" s="2" t="s">
        <v>1</v>
      </c>
    </row>
    <row r="2" spans="1:3">
      <c r="B2" s="2" t="s">
        <v>2</v>
      </c>
      <c r="C2" s="2" t="s">
        <v>71</v>
      </c>
    </row>
    <row r="3" spans="1:3">
      <c r="A3" s="3" t="s">
        <v>282</v>
      </c>
    </row>
    <row r="4" spans="1:3">
      <c r="A4" s="4" t="s">
        <v>283</v>
      </c>
      <c r="B4" s="7" t="n">
        <v>90349000</v>
      </c>
      <c r="C4" s="7" t="n">
        <v>41197000</v>
      </c>
    </row>
    <row r="5" spans="1:3">
      <c r="A5" s="4" t="s">
        <v>284</v>
      </c>
    </row>
    <row r="6" spans="1:3">
      <c r="A6" s="3" t="s">
        <v>282</v>
      </c>
    </row>
    <row r="7" spans="1:3">
      <c r="A7" s="4" t="s">
        <v>285</v>
      </c>
      <c r="B7" s="4" t="s">
        <v>286</v>
      </c>
    </row>
    <row r="8" spans="1:3">
      <c r="A8" s="4" t="s">
        <v>287</v>
      </c>
    </row>
    <row r="9" spans="1:3">
      <c r="A9" s="3" t="s">
        <v>282</v>
      </c>
    </row>
    <row r="10" spans="1:3">
      <c r="A10" s="4" t="s">
        <v>285</v>
      </c>
      <c r="B10"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c r="B9" s="4" t="s">
        <v>297</v>
      </c>
    </row>
    <row r="10" spans="1:2">
      <c r="A10" s="4" t="s">
        <v>298</v>
      </c>
    </row>
    <row r="11" spans="1:2">
      <c r="A11" s="3" t="s">
        <v>291</v>
      </c>
    </row>
    <row r="12" spans="1:2">
      <c r="A12" s="4" t="s">
        <v>299</v>
      </c>
      <c r="B12" s="4" t="s">
        <v>293</v>
      </c>
    </row>
    <row r="13" spans="1:2">
      <c r="A13" s="4" t="s">
        <v>300</v>
      </c>
    </row>
    <row r="14" spans="1:2">
      <c r="A14" s="3" t="s">
        <v>291</v>
      </c>
    </row>
    <row r="15" spans="1:2">
      <c r="A15" s="4" t="s">
        <v>299</v>
      </c>
      <c r="B15" s="4" t="s">
        <v>301</v>
      </c>
    </row>
    <row r="16" spans="1:2">
      <c r="A16" s="4" t="s">
        <v>302</v>
      </c>
    </row>
    <row r="17" spans="1:2">
      <c r="A17" s="3" t="s">
        <v>291</v>
      </c>
    </row>
    <row r="18" spans="1:2">
      <c r="A18" s="4" t="s">
        <v>299</v>
      </c>
      <c r="B18"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7</v>
      </c>
      <c r="D1" s="2" t="s">
        <v>1</v>
      </c>
    </row>
    <row r="2" spans="1:5">
      <c r="B2" s="2" t="s">
        <v>2</v>
      </c>
      <c r="C2" s="2" t="s">
        <v>28</v>
      </c>
      <c r="D2" s="2" t="s">
        <v>2</v>
      </c>
      <c r="E2" s="2" t="s">
        <v>28</v>
      </c>
    </row>
    <row r="3" spans="1:5">
      <c r="A3" s="3" t="s">
        <v>160</v>
      </c>
    </row>
    <row r="4" spans="1:5">
      <c r="A4" s="4" t="s">
        <v>304</v>
      </c>
      <c r="B4" s="7" t="n">
        <v>3335</v>
      </c>
      <c r="C4" s="7" t="n">
        <v>1697</v>
      </c>
      <c r="D4" s="7" t="n">
        <v>6722</v>
      </c>
      <c r="E4" s="7" t="n">
        <v>62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71</v>
      </c>
    </row>
    <row r="2" spans="1:3">
      <c r="A2" s="4" t="s">
        <v>298</v>
      </c>
    </row>
    <row r="3" spans="1:3">
      <c r="A3" s="3" t="s">
        <v>291</v>
      </c>
    </row>
    <row r="4" spans="1:3">
      <c r="A4" s="4" t="s">
        <v>306</v>
      </c>
      <c r="B4" s="7" t="n">
        <v>1917</v>
      </c>
      <c r="C4" s="7" t="n">
        <v>1179</v>
      </c>
    </row>
    <row r="5" spans="1:3">
      <c r="A5" s="4" t="s">
        <v>300</v>
      </c>
    </row>
    <row r="6" spans="1:3">
      <c r="A6" s="3" t="s">
        <v>291</v>
      </c>
    </row>
    <row r="7" spans="1:3">
      <c r="A7" s="4" t="s">
        <v>306</v>
      </c>
      <c r="B7" s="5" t="n">
        <v>3987</v>
      </c>
      <c r="C7" s="5" t="n">
        <v>3737</v>
      </c>
    </row>
    <row r="8" spans="1:3">
      <c r="A8" s="4" t="s">
        <v>302</v>
      </c>
    </row>
    <row r="9" spans="1:3">
      <c r="A9" s="3" t="s">
        <v>291</v>
      </c>
    </row>
    <row r="10" spans="1:3">
      <c r="A10" s="4" t="s">
        <v>306</v>
      </c>
      <c r="B10" s="7" t="n">
        <v>4155</v>
      </c>
      <c r="C10" s="7" t="n">
        <v>2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308</v>
      </c>
    </row>
    <row r="3" spans="1:2">
      <c r="A3" s="4" t="s">
        <v>298</v>
      </c>
    </row>
    <row r="4" spans="1:2">
      <c r="A4" s="3" t="s">
        <v>291</v>
      </c>
    </row>
    <row r="5" spans="1:2">
      <c r="A5" s="4" t="s">
        <v>309</v>
      </c>
      <c r="B5" s="5" t="n">
        <v>77038</v>
      </c>
    </row>
    <row r="6" spans="1:2">
      <c r="A6" s="4" t="s">
        <v>310</v>
      </c>
    </row>
    <row r="7" spans="1:2">
      <c r="A7" s="3" t="s">
        <v>291</v>
      </c>
    </row>
    <row r="8" spans="1:2">
      <c r="A8" s="4" t="s">
        <v>311</v>
      </c>
      <c r="B8" s="5" t="n">
        <v>49426</v>
      </c>
    </row>
    <row r="9" spans="1:2">
      <c r="A9" s="4" t="s">
        <v>302</v>
      </c>
    </row>
    <row r="10" spans="1:2">
      <c r="A10" s="3" t="s">
        <v>291</v>
      </c>
    </row>
    <row r="11" spans="1:2">
      <c r="A11" s="4" t="s">
        <v>311</v>
      </c>
      <c r="B11" s="5" t="n">
        <v>1711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2</v>
      </c>
      <c r="B1" s="2" t="s">
        <v>2</v>
      </c>
      <c r="C1" s="2" t="s">
        <v>71</v>
      </c>
    </row>
    <row r="2" spans="1:3">
      <c r="A2" s="3" t="s">
        <v>162</v>
      </c>
    </row>
    <row r="3" spans="1:3">
      <c r="A3" s="4" t="s">
        <v>313</v>
      </c>
      <c r="B3" s="7" t="n">
        <v>136717</v>
      </c>
      <c r="C3" s="7" t="n">
        <v>117529</v>
      </c>
    </row>
    <row r="4" spans="1:3">
      <c r="A4" s="4" t="s">
        <v>314</v>
      </c>
      <c r="B4" s="5" t="n">
        <v>58452</v>
      </c>
      <c r="C4" s="5" t="n">
        <v>55219</v>
      </c>
    </row>
    <row r="5" spans="1:3">
      <c r="A5" s="4" t="s">
        <v>315</v>
      </c>
      <c r="B5" s="7" t="n">
        <v>195169</v>
      </c>
      <c r="C5" s="7" t="n">
        <v>1727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6</v>
      </c>
      <c r="B1" s="2" t="s">
        <v>2</v>
      </c>
      <c r="C1" s="2" t="s">
        <v>71</v>
      </c>
    </row>
    <row r="2" spans="1:3">
      <c r="A2" s="3" t="s">
        <v>162</v>
      </c>
    </row>
    <row r="3" spans="1:3">
      <c r="A3" s="4" t="s">
        <v>317</v>
      </c>
      <c r="B3" s="7" t="n">
        <v>35298000</v>
      </c>
      <c r="C3" s="7" t="n">
        <v>335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71</v>
      </c>
    </row>
    <row r="2" spans="1:3">
      <c r="A2" s="3" t="s">
        <v>108</v>
      </c>
    </row>
    <row r="3" spans="1:3">
      <c r="A3" s="4" t="s">
        <v>109</v>
      </c>
      <c r="B3" s="7" t="n">
        <v>1</v>
      </c>
      <c r="C3" s="7" t="n">
        <v>1</v>
      </c>
    </row>
    <row r="4" spans="1:3">
      <c r="A4" s="4" t="s">
        <v>110</v>
      </c>
      <c r="B4" s="5" t="n">
        <v>60000000</v>
      </c>
      <c r="C4" s="5" t="n">
        <v>60000000</v>
      </c>
    </row>
    <row r="5" spans="1:3">
      <c r="A5" s="4" t="s">
        <v>111</v>
      </c>
      <c r="B5" s="5" t="n">
        <v>26286587</v>
      </c>
      <c r="C5" s="5" t="n">
        <v>26070787</v>
      </c>
    </row>
    <row r="6" spans="1:3">
      <c r="A6" s="4" t="s">
        <v>112</v>
      </c>
      <c r="B6" s="5" t="n">
        <v>3773946</v>
      </c>
      <c r="C6" s="5" t="n">
        <v>3561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8</v>
      </c>
      <c r="B1" s="2" t="s">
        <v>1</v>
      </c>
    </row>
    <row r="2" spans="1:4">
      <c r="B2" s="2" t="s">
        <v>2</v>
      </c>
      <c r="C2" s="2" t="s">
        <v>28</v>
      </c>
      <c r="D2" s="2" t="s">
        <v>71</v>
      </c>
    </row>
    <row r="3" spans="1:4">
      <c r="A3" s="3" t="s">
        <v>319</v>
      </c>
    </row>
    <row r="4" spans="1:4">
      <c r="A4" s="4" t="s">
        <v>320</v>
      </c>
      <c r="B4" s="7" t="n">
        <v>24000000</v>
      </c>
      <c r="D4" s="7" t="n">
        <v>24200000</v>
      </c>
    </row>
    <row r="5" spans="1:4">
      <c r="A5" s="4" t="s">
        <v>321</v>
      </c>
      <c r="B5" s="7" t="n">
        <v>1000000</v>
      </c>
      <c r="C5" s="7" t="n">
        <v>1400000</v>
      </c>
    </row>
    <row r="6" spans="1:4">
      <c r="A6" s="4" t="s">
        <v>322</v>
      </c>
      <c r="B6" s="4" t="s">
        <v>323</v>
      </c>
    </row>
    <row r="7" spans="1:4">
      <c r="A7" s="4" t="s">
        <v>324</v>
      </c>
    </row>
    <row r="8" spans="1:4">
      <c r="A8" s="3" t="s">
        <v>319</v>
      </c>
    </row>
    <row r="9" spans="1:4">
      <c r="A9" s="4" t="s">
        <v>325</v>
      </c>
      <c r="B9" s="7" t="n">
        <v>2600000</v>
      </c>
    </row>
    <row r="10" spans="1:4">
      <c r="A10" s="4" t="s">
        <v>284</v>
      </c>
    </row>
    <row r="11" spans="1:4">
      <c r="A11" s="3" t="s">
        <v>319</v>
      </c>
    </row>
    <row r="12" spans="1:4">
      <c r="A12" s="4" t="s">
        <v>320</v>
      </c>
      <c r="B12" s="5" t="n">
        <v>24000000</v>
      </c>
    </row>
    <row r="13" spans="1:4">
      <c r="A13" s="4" t="s">
        <v>287</v>
      </c>
    </row>
    <row r="14" spans="1:4">
      <c r="A14" s="3" t="s">
        <v>319</v>
      </c>
    </row>
    <row r="15" spans="1:4">
      <c r="A15" s="4" t="s">
        <v>320</v>
      </c>
      <c r="B15" s="7" t="n">
        <v>45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7</v>
      </c>
      <c r="D1" s="2" t="s">
        <v>1</v>
      </c>
    </row>
    <row r="2" spans="1:5">
      <c r="B2" s="2" t="s">
        <v>2</v>
      </c>
      <c r="C2" s="2" t="s">
        <v>28</v>
      </c>
      <c r="D2" s="2" t="s">
        <v>2</v>
      </c>
      <c r="E2" s="2" t="s">
        <v>28</v>
      </c>
    </row>
    <row r="3" spans="1:5">
      <c r="A3" s="3" t="s">
        <v>327</v>
      </c>
    </row>
    <row r="4" spans="1:5">
      <c r="A4" s="4" t="s">
        <v>328</v>
      </c>
      <c r="B4" s="7" t="n">
        <v>208</v>
      </c>
      <c r="C4" s="7" t="n">
        <v>125</v>
      </c>
      <c r="D4" s="7" t="n">
        <v>466</v>
      </c>
      <c r="E4" s="7" t="n">
        <v>468</v>
      </c>
    </row>
    <row r="5" spans="1:5">
      <c r="A5" s="4" t="s">
        <v>329</v>
      </c>
    </row>
    <row r="6" spans="1:5">
      <c r="A6" s="3" t="s">
        <v>327</v>
      </c>
    </row>
    <row r="7" spans="1:5">
      <c r="A7" s="4" t="s">
        <v>330</v>
      </c>
      <c r="B7" s="5" t="n">
        <v>1566</v>
      </c>
      <c r="C7" s="5" t="n">
        <v>1665</v>
      </c>
      <c r="D7" s="5" t="n">
        <v>4645</v>
      </c>
      <c r="E7" s="5" t="n">
        <v>4988</v>
      </c>
    </row>
    <row r="8" spans="1:5">
      <c r="A8" s="4" t="s">
        <v>331</v>
      </c>
      <c r="B8" s="5" t="n">
        <v>-2320</v>
      </c>
      <c r="C8" s="5" t="n">
        <v>-2323</v>
      </c>
      <c r="D8" s="5" t="n">
        <v>-6962</v>
      </c>
      <c r="E8" s="5" t="n">
        <v>-6966</v>
      </c>
    </row>
    <row r="9" spans="1:5">
      <c r="A9" s="4" t="s">
        <v>332</v>
      </c>
      <c r="B9" s="5" t="n">
        <v>987</v>
      </c>
      <c r="C9" s="5" t="n">
        <v>738</v>
      </c>
      <c r="D9" s="5" t="n">
        <v>2860</v>
      </c>
      <c r="E9" s="5" t="n">
        <v>2314</v>
      </c>
    </row>
    <row r="10" spans="1:5">
      <c r="A10" s="4" t="s">
        <v>328</v>
      </c>
      <c r="B10" s="5" t="n">
        <v>233</v>
      </c>
      <c r="C10" s="5" t="n">
        <v>80</v>
      </c>
      <c r="D10" s="5" t="n">
        <v>543</v>
      </c>
      <c r="E10" s="5" t="n">
        <v>336</v>
      </c>
    </row>
    <row r="11" spans="1:5">
      <c r="A11" s="4" t="s">
        <v>333</v>
      </c>
    </row>
    <row r="12" spans="1:5">
      <c r="A12" s="3" t="s">
        <v>327</v>
      </c>
    </row>
    <row r="13" spans="1:5">
      <c r="A13" s="4" t="s">
        <v>330</v>
      </c>
      <c r="B13" s="5" t="n">
        <v>138</v>
      </c>
      <c r="C13" s="5" t="n">
        <v>151</v>
      </c>
      <c r="D13" s="5" t="n">
        <v>430</v>
      </c>
      <c r="E13" s="5" t="n">
        <v>441</v>
      </c>
    </row>
    <row r="14" spans="1:5">
      <c r="A14" s="4" t="s">
        <v>331</v>
      </c>
      <c r="B14" s="5" t="n">
        <v>-216</v>
      </c>
      <c r="C14" s="5" t="n">
        <v>-203</v>
      </c>
      <c r="D14" s="5" t="n">
        <v>-673</v>
      </c>
      <c r="E14" s="5" t="n">
        <v>-593</v>
      </c>
    </row>
    <row r="15" spans="1:5">
      <c r="A15" s="4" t="s">
        <v>332</v>
      </c>
      <c r="B15" s="5" t="n">
        <v>53</v>
      </c>
      <c r="C15" s="5" t="n">
        <v>97</v>
      </c>
      <c r="D15" s="5" t="n">
        <v>166</v>
      </c>
      <c r="E15" s="5" t="n">
        <v>284</v>
      </c>
    </row>
    <row r="16" spans="1:5">
      <c r="A16" s="4" t="s">
        <v>328</v>
      </c>
      <c r="B16" s="7" t="n">
        <v>-25</v>
      </c>
      <c r="C16" s="7" t="n">
        <v>45</v>
      </c>
      <c r="D16" s="7" t="n">
        <v>-77</v>
      </c>
      <c r="E16" s="7" t="n">
        <v>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4</v>
      </c>
      <c r="B1" s="2" t="s">
        <v>27</v>
      </c>
      <c r="C1" s="2" t="s">
        <v>1</v>
      </c>
    </row>
    <row r="2" spans="1:3">
      <c r="B2" s="2" t="s">
        <v>335</v>
      </c>
      <c r="C2" s="2" t="s">
        <v>335</v>
      </c>
    </row>
    <row r="3" spans="1:3">
      <c r="A3" s="4" t="s">
        <v>336</v>
      </c>
    </row>
    <row r="4" spans="1:3">
      <c r="A4" s="3" t="s">
        <v>327</v>
      </c>
    </row>
    <row r="5" spans="1:3">
      <c r="A5" s="4" t="s">
        <v>337</v>
      </c>
      <c r="B5" s="7" t="n">
        <v>1617000</v>
      </c>
      <c r="C5" s="7" t="n">
        <v>1617000</v>
      </c>
    </row>
    <row r="6" spans="1:3">
      <c r="A6" s="4" t="s">
        <v>338</v>
      </c>
    </row>
    <row r="7" spans="1:3">
      <c r="A7" s="3" t="s">
        <v>327</v>
      </c>
    </row>
    <row r="8" spans="1:3">
      <c r="A8" s="4" t="s">
        <v>339</v>
      </c>
      <c r="B8" s="5" t="n">
        <v>5000000</v>
      </c>
      <c r="C8" s="5" t="n">
        <v>5000000</v>
      </c>
    </row>
    <row r="9" spans="1:3">
      <c r="A9" s="4" t="s">
        <v>340</v>
      </c>
      <c r="B9" s="5" t="n">
        <v>0</v>
      </c>
      <c r="C9" s="5" t="n">
        <v>0</v>
      </c>
    </row>
    <row r="10" spans="1:3">
      <c r="A10" s="4" t="s">
        <v>341</v>
      </c>
    </row>
    <row r="11" spans="1:3">
      <c r="A11" s="3" t="s">
        <v>327</v>
      </c>
    </row>
    <row r="12" spans="1:3">
      <c r="A12" s="4" t="s">
        <v>339</v>
      </c>
      <c r="C12" s="5" t="n">
        <v>256000</v>
      </c>
    </row>
    <row r="13" spans="1:3">
      <c r="A13" s="4" t="s">
        <v>340</v>
      </c>
      <c r="B13" s="5" t="n">
        <v>312000</v>
      </c>
      <c r="C13" s="5" t="n">
        <v>312000</v>
      </c>
    </row>
    <row r="14" spans="1:3">
      <c r="A14" s="4" t="s">
        <v>342</v>
      </c>
    </row>
    <row r="15" spans="1:3">
      <c r="A15" s="3" t="s">
        <v>327</v>
      </c>
    </row>
    <row r="16" spans="1:3">
      <c r="A16" s="4" t="s">
        <v>339</v>
      </c>
      <c r="C16" s="5" t="n">
        <v>372000</v>
      </c>
    </row>
    <row r="17" spans="1:3">
      <c r="A17" s="4" t="s">
        <v>340</v>
      </c>
      <c r="B17" s="7" t="n">
        <v>497000</v>
      </c>
      <c r="C17" s="7" t="n">
        <v>49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7</v>
      </c>
      <c r="D1" s="2" t="s">
        <v>1</v>
      </c>
    </row>
    <row r="2" spans="1:5">
      <c r="B2" s="2" t="s">
        <v>2</v>
      </c>
      <c r="C2" s="2" t="s">
        <v>28</v>
      </c>
      <c r="D2" s="2" t="s">
        <v>2</v>
      </c>
      <c r="E2" s="2" t="s">
        <v>28</v>
      </c>
    </row>
    <row r="3" spans="1:5">
      <c r="A3" s="3" t="s">
        <v>344</v>
      </c>
    </row>
    <row r="4" spans="1:5">
      <c r="A4" s="4" t="s">
        <v>345</v>
      </c>
      <c r="B4" s="7" t="n">
        <v>2497</v>
      </c>
      <c r="C4" s="7" t="n">
        <v>2583</v>
      </c>
      <c r="D4" s="7" t="n">
        <v>7970</v>
      </c>
      <c r="E4" s="7" t="n">
        <v>9017</v>
      </c>
    </row>
    <row r="5" spans="1:5">
      <c r="A5" s="4" t="s">
        <v>346</v>
      </c>
    </row>
    <row r="6" spans="1:5">
      <c r="A6" s="3" t="s">
        <v>344</v>
      </c>
    </row>
    <row r="7" spans="1:5">
      <c r="A7" s="4" t="s">
        <v>345</v>
      </c>
      <c r="B7" s="5" t="n">
        <v>1738</v>
      </c>
      <c r="C7" s="5" t="n">
        <v>1275</v>
      </c>
      <c r="D7" s="5" t="n">
        <v>5201</v>
      </c>
      <c r="E7" s="5" t="n">
        <v>3758</v>
      </c>
    </row>
    <row r="8" spans="1:5">
      <c r="A8" s="4" t="s">
        <v>347</v>
      </c>
    </row>
    <row r="9" spans="1:5">
      <c r="A9" s="3" t="s">
        <v>344</v>
      </c>
    </row>
    <row r="10" spans="1:5">
      <c r="A10" s="4" t="s">
        <v>345</v>
      </c>
      <c r="B10" s="7" t="n">
        <v>759</v>
      </c>
      <c r="C10" s="7" t="n">
        <v>1308</v>
      </c>
      <c r="D10" s="7" t="n">
        <v>2769</v>
      </c>
      <c r="E10" s="7" t="n">
        <v>52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8</v>
      </c>
      <c r="C1" s="2" t="s">
        <v>27</v>
      </c>
      <c r="E1" s="2" t="s">
        <v>1</v>
      </c>
    </row>
    <row r="2" spans="1:6">
      <c r="C2" s="2" t="s">
        <v>2</v>
      </c>
      <c r="D2" s="2" t="s">
        <v>28</v>
      </c>
      <c r="E2" s="2" t="s">
        <v>2</v>
      </c>
      <c r="F2" s="2" t="s">
        <v>28</v>
      </c>
    </row>
    <row r="3" spans="1:6">
      <c r="A3" s="3" t="s">
        <v>349</v>
      </c>
    </row>
    <row r="4" spans="1:6">
      <c r="A4" s="4" t="s">
        <v>350</v>
      </c>
      <c r="C4" s="7" t="n">
        <v>22168</v>
      </c>
      <c r="D4" s="7" t="n">
        <v>21899</v>
      </c>
      <c r="E4" s="7" t="n">
        <v>85816</v>
      </c>
      <c r="F4" s="7" t="n">
        <v>81694</v>
      </c>
    </row>
    <row r="5" spans="1:6">
      <c r="A5" s="4" t="s">
        <v>351</v>
      </c>
      <c r="C5" s="5" t="n">
        <v>22986</v>
      </c>
      <c r="D5" s="5" t="n">
        <v>22971</v>
      </c>
      <c r="E5" s="5" t="n">
        <v>23036</v>
      </c>
      <c r="F5" s="5" t="n">
        <v>22941</v>
      </c>
    </row>
    <row r="6" spans="1:6">
      <c r="A6" s="4" t="s">
        <v>352</v>
      </c>
      <c r="C6" s="8" t="n">
        <v>0.96</v>
      </c>
      <c r="D6" s="8" t="n">
        <v>0.95</v>
      </c>
      <c r="E6" s="8" t="n">
        <v>3.73</v>
      </c>
      <c r="F6" s="8" t="n">
        <v>3.56</v>
      </c>
    </row>
    <row r="7" spans="1:6">
      <c r="A7" s="3" t="s">
        <v>353</v>
      </c>
    </row>
    <row r="8" spans="1:6">
      <c r="A8" s="4" t="s">
        <v>350</v>
      </c>
      <c r="C8" s="7" t="n">
        <v>22168</v>
      </c>
      <c r="D8" s="7" t="n">
        <v>21899</v>
      </c>
      <c r="E8" s="7" t="n">
        <v>85816</v>
      </c>
      <c r="F8" s="7" t="n">
        <v>81694</v>
      </c>
    </row>
    <row r="9" spans="1:6">
      <c r="A9" s="4" t="s">
        <v>351</v>
      </c>
      <c r="C9" s="5" t="n">
        <v>22986</v>
      </c>
      <c r="D9" s="5" t="n">
        <v>22971</v>
      </c>
      <c r="E9" s="5" t="n">
        <v>23036</v>
      </c>
      <c r="F9" s="5" t="n">
        <v>22941</v>
      </c>
    </row>
    <row r="10" spans="1:6">
      <c r="A10" s="4" t="s">
        <v>354</v>
      </c>
      <c r="B10" s="4" t="s">
        <v>32</v>
      </c>
      <c r="C10" s="5" t="n">
        <v>103</v>
      </c>
      <c r="D10" s="5" t="n">
        <v>147</v>
      </c>
      <c r="E10" s="5" t="n">
        <v>103</v>
      </c>
      <c r="F10" s="5" t="n">
        <v>167</v>
      </c>
    </row>
    <row r="11" spans="1:6">
      <c r="A11" s="4" t="s">
        <v>355</v>
      </c>
      <c r="C11" s="5" t="n">
        <v>3</v>
      </c>
      <c r="D11" s="5" t="n">
        <v>8</v>
      </c>
      <c r="E11" s="5" t="n">
        <v>2</v>
      </c>
      <c r="F11" s="5" t="n">
        <v>8</v>
      </c>
    </row>
    <row r="12" spans="1:6">
      <c r="A12" s="4" t="s">
        <v>356</v>
      </c>
      <c r="C12" s="5" t="n">
        <v>23288</v>
      </c>
      <c r="D12" s="5" t="n">
        <v>23374</v>
      </c>
      <c r="E12" s="5" t="n">
        <v>23324</v>
      </c>
      <c r="F12" s="5" t="n">
        <v>23361</v>
      </c>
    </row>
    <row r="13" spans="1:6">
      <c r="A13" s="4" t="s">
        <v>357</v>
      </c>
      <c r="C13" s="8" t="n">
        <v>0.95</v>
      </c>
      <c r="D13" s="8" t="n">
        <v>0.9399999999999999</v>
      </c>
      <c r="E13" s="8" t="n">
        <v>3.68</v>
      </c>
      <c r="F13" s="8" t="n">
        <v>3.5</v>
      </c>
    </row>
    <row r="14" spans="1:6">
      <c r="A14" s="4" t="s">
        <v>358</v>
      </c>
    </row>
    <row r="15" spans="1:6">
      <c r="A15" s="3" t="s">
        <v>353</v>
      </c>
    </row>
    <row r="16" spans="1:6">
      <c r="A16" s="4" t="s">
        <v>354</v>
      </c>
      <c r="B16" s="4" t="s">
        <v>32</v>
      </c>
      <c r="C16" s="5" t="n">
        <v>113</v>
      </c>
      <c r="D16" s="5" t="n">
        <v>140</v>
      </c>
      <c r="E16" s="5" t="n">
        <v>111</v>
      </c>
      <c r="F16" s="5" t="n">
        <v>142</v>
      </c>
    </row>
    <row r="17" spans="1:6">
      <c r="A17" s="4" t="s">
        <v>359</v>
      </c>
    </row>
    <row r="18" spans="1:6">
      <c r="A18" s="3" t="s">
        <v>353</v>
      </c>
    </row>
    <row r="19" spans="1:6">
      <c r="A19" s="4" t="s">
        <v>354</v>
      </c>
      <c r="C19" s="5" t="n">
        <v>83</v>
      </c>
      <c r="D19" s="5" t="n">
        <v>108</v>
      </c>
      <c r="E19" s="5" t="n">
        <v>72</v>
      </c>
      <c r="F19" s="5" t="n">
        <v>103</v>
      </c>
    </row>
    <row r="20" spans="1:6"/>
    <row r="21" spans="1:6">
      <c r="A21" s="4" t="s">
        <v>32</v>
      </c>
      <c r="B21" s="4" t="s">
        <v>360</v>
      </c>
    </row>
  </sheetData>
  <mergeCells count="5">
    <mergeCell ref="A1:B2"/>
    <mergeCell ref="C1:D1"/>
    <mergeCell ref="E1:F1"/>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8</v>
      </c>
    </row>
    <row r="3" spans="1:3">
      <c r="A3" s="4" t="s">
        <v>362</v>
      </c>
    </row>
    <row r="4" spans="1:3">
      <c r="A4" s="3" t="s">
        <v>363</v>
      </c>
    </row>
    <row r="5" spans="1:3">
      <c r="A5" s="4" t="s">
        <v>364</v>
      </c>
      <c r="B5" s="5" t="n">
        <v>65919</v>
      </c>
      <c r="C5" s="5" t="n">
        <v>248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7</v>
      </c>
      <c r="D1" s="2" t="s">
        <v>1</v>
      </c>
    </row>
    <row r="2" spans="1:5">
      <c r="B2" s="2" t="s">
        <v>2</v>
      </c>
      <c r="C2" s="2" t="s">
        <v>28</v>
      </c>
      <c r="D2" s="2" t="s">
        <v>2</v>
      </c>
      <c r="E2" s="2" t="s">
        <v>28</v>
      </c>
    </row>
    <row r="3" spans="1:5">
      <c r="A3" s="3" t="s">
        <v>366</v>
      </c>
    </row>
    <row r="4" spans="1:5">
      <c r="A4" s="4" t="s">
        <v>253</v>
      </c>
      <c r="D4" s="7" t="n">
        <v>740096</v>
      </c>
    </row>
    <row r="5" spans="1:5">
      <c r="A5" s="4" t="s">
        <v>367</v>
      </c>
      <c r="B5" s="7" t="n">
        <v>-2503</v>
      </c>
      <c r="C5" s="7" t="n">
        <v>9811</v>
      </c>
      <c r="D5" s="5" t="n">
        <v>-28730</v>
      </c>
      <c r="E5" s="7" t="n">
        <v>26229</v>
      </c>
    </row>
    <row r="6" spans="1:5">
      <c r="A6" s="4" t="s">
        <v>368</v>
      </c>
      <c r="B6" s="5" t="n">
        <v>786</v>
      </c>
      <c r="C6" s="5" t="n">
        <v>537</v>
      </c>
      <c r="D6" s="5" t="n">
        <v>2286</v>
      </c>
      <c r="E6" s="5" t="n">
        <v>1664</v>
      </c>
    </row>
    <row r="7" spans="1:5">
      <c r="A7" s="4" t="s">
        <v>369</v>
      </c>
      <c r="B7" s="5" t="n">
        <v>-1717</v>
      </c>
      <c r="C7" s="5" t="n">
        <v>10348</v>
      </c>
      <c r="D7" s="5" t="n">
        <v>-26444</v>
      </c>
      <c r="E7" s="5" t="n">
        <v>27893</v>
      </c>
    </row>
    <row r="8" spans="1:5">
      <c r="A8" s="4" t="s">
        <v>260</v>
      </c>
      <c r="B8" s="5" t="n">
        <v>777651</v>
      </c>
      <c r="D8" s="5" t="n">
        <v>777651</v>
      </c>
    </row>
    <row r="9" spans="1:5">
      <c r="A9" s="4" t="s">
        <v>370</v>
      </c>
    </row>
    <row r="10" spans="1:5">
      <c r="A10" s="3" t="s">
        <v>366</v>
      </c>
    </row>
    <row r="11" spans="1:5">
      <c r="A11" s="4" t="s">
        <v>253</v>
      </c>
      <c r="B11" s="5" t="n">
        <v>-96788</v>
      </c>
      <c r="C11" s="5" t="n">
        <v>-80357</v>
      </c>
      <c r="D11" s="5" t="n">
        <v>-70561</v>
      </c>
      <c r="E11" s="5" t="n">
        <v>-96775</v>
      </c>
    </row>
    <row r="12" spans="1:5">
      <c r="A12" s="4" t="s">
        <v>367</v>
      </c>
      <c r="B12" s="5" t="n">
        <v>-2503</v>
      </c>
      <c r="C12" s="5" t="n">
        <v>9811</v>
      </c>
      <c r="D12" s="5" t="n">
        <v>-28730</v>
      </c>
      <c r="E12" s="5" t="n">
        <v>26229</v>
      </c>
    </row>
    <row r="13" spans="1:5">
      <c r="A13" s="4" t="s">
        <v>369</v>
      </c>
      <c r="B13" s="5" t="n">
        <v>-2503</v>
      </c>
      <c r="C13" s="5" t="n">
        <v>9811</v>
      </c>
      <c r="D13" s="5" t="n">
        <v>-28730</v>
      </c>
      <c r="E13" s="5" t="n">
        <v>26229</v>
      </c>
    </row>
    <row r="14" spans="1:5">
      <c r="A14" s="4" t="s">
        <v>260</v>
      </c>
      <c r="B14" s="5" t="n">
        <v>-99291</v>
      </c>
      <c r="C14" s="5" t="n">
        <v>-70546</v>
      </c>
      <c r="D14" s="5" t="n">
        <v>-99291</v>
      </c>
      <c r="E14" s="5" t="n">
        <v>-70546</v>
      </c>
    </row>
    <row r="15" spans="1:5">
      <c r="A15" s="4" t="s">
        <v>371</v>
      </c>
    </row>
    <row r="16" spans="1:5">
      <c r="A16" s="3" t="s">
        <v>366</v>
      </c>
    </row>
    <row r="17" spans="1:5">
      <c r="A17" s="4" t="s">
        <v>253</v>
      </c>
      <c r="B17" s="5" t="n">
        <v>-27588</v>
      </c>
      <c r="C17" s="5" t="n">
        <v>-29658</v>
      </c>
      <c r="D17" s="5" t="n">
        <v>-29093</v>
      </c>
      <c r="E17" s="5" t="n">
        <v>-30790</v>
      </c>
    </row>
    <row r="18" spans="1:5">
      <c r="A18" s="4" t="s">
        <v>368</v>
      </c>
      <c r="B18" s="5" t="n">
        <v>788</v>
      </c>
      <c r="C18" s="5" t="n">
        <v>539</v>
      </c>
      <c r="D18" s="5" t="n">
        <v>2293</v>
      </c>
      <c r="E18" s="5" t="n">
        <v>1671</v>
      </c>
    </row>
    <row r="19" spans="1:5">
      <c r="A19" s="4" t="s">
        <v>369</v>
      </c>
      <c r="B19" s="5" t="n">
        <v>788</v>
      </c>
      <c r="C19" s="5" t="n">
        <v>539</v>
      </c>
      <c r="D19" s="5" t="n">
        <v>2293</v>
      </c>
      <c r="E19" s="5" t="n">
        <v>1671</v>
      </c>
    </row>
    <row r="20" spans="1:5">
      <c r="A20" s="4" t="s">
        <v>260</v>
      </c>
      <c r="B20" s="5" t="n">
        <v>-26800</v>
      </c>
      <c r="C20" s="5" t="n">
        <v>-29119</v>
      </c>
      <c r="D20" s="5" t="n">
        <v>-26800</v>
      </c>
      <c r="E20" s="5" t="n">
        <v>-29119</v>
      </c>
    </row>
    <row r="21" spans="1:5">
      <c r="A21" s="4" t="s">
        <v>372</v>
      </c>
    </row>
    <row r="22" spans="1:5">
      <c r="A22" s="3" t="s">
        <v>366</v>
      </c>
    </row>
    <row r="23" spans="1:5">
      <c r="A23" s="4" t="s">
        <v>253</v>
      </c>
      <c r="B23" s="5" t="n">
        <v>86</v>
      </c>
      <c r="C23" s="5" t="n">
        <v>95</v>
      </c>
      <c r="D23" s="5" t="n">
        <v>91</v>
      </c>
      <c r="E23" s="5" t="n">
        <v>100</v>
      </c>
    </row>
    <row r="24" spans="1:5">
      <c r="A24" s="4" t="s">
        <v>368</v>
      </c>
      <c r="B24" s="5" t="n">
        <v>-2</v>
      </c>
      <c r="C24" s="5" t="n">
        <v>-2</v>
      </c>
      <c r="D24" s="5" t="n">
        <v>-7</v>
      </c>
      <c r="E24" s="5" t="n">
        <v>-7</v>
      </c>
    </row>
    <row r="25" spans="1:5">
      <c r="A25" s="4" t="s">
        <v>369</v>
      </c>
      <c r="B25" s="5" t="n">
        <v>-2</v>
      </c>
      <c r="C25" s="5" t="n">
        <v>-2</v>
      </c>
      <c r="D25" s="5" t="n">
        <v>-7</v>
      </c>
      <c r="E25" s="5" t="n">
        <v>-7</v>
      </c>
    </row>
    <row r="26" spans="1:5">
      <c r="A26" s="4" t="s">
        <v>260</v>
      </c>
      <c r="B26" s="5" t="n">
        <v>84</v>
      </c>
      <c r="C26" s="5" t="n">
        <v>93</v>
      </c>
      <c r="D26" s="5" t="n">
        <v>84</v>
      </c>
      <c r="E26" s="5" t="n">
        <v>93</v>
      </c>
    </row>
    <row r="27" spans="1:5">
      <c r="A27" s="4" t="s">
        <v>373</v>
      </c>
    </row>
    <row r="28" spans="1:5">
      <c r="A28" s="3" t="s">
        <v>366</v>
      </c>
    </row>
    <row r="29" spans="1:5">
      <c r="A29" s="4" t="s">
        <v>253</v>
      </c>
      <c r="B29" s="5" t="n">
        <v>-124290</v>
      </c>
      <c r="C29" s="5" t="n">
        <v>-109920</v>
      </c>
      <c r="D29" s="5" t="n">
        <v>-99563</v>
      </c>
      <c r="E29" s="5" t="n">
        <v>-127465</v>
      </c>
    </row>
    <row r="30" spans="1:5">
      <c r="A30" s="4" t="s">
        <v>260</v>
      </c>
      <c r="B30" s="7" t="n">
        <v>-126007</v>
      </c>
      <c r="C30" s="7" t="n">
        <v>-99572</v>
      </c>
      <c r="D30" s="7" t="n">
        <v>-126007</v>
      </c>
      <c r="E30" s="7" t="n">
        <v>-995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74</v>
      </c>
      <c r="C1" s="2" t="s">
        <v>27</v>
      </c>
      <c r="F1" s="2" t="s">
        <v>1</v>
      </c>
    </row>
    <row r="2" spans="1:8">
      <c r="C2" s="2" t="s">
        <v>2</v>
      </c>
      <c r="D2" s="2" t="s">
        <v>28</v>
      </c>
      <c r="F2" s="2" t="s">
        <v>2</v>
      </c>
      <c r="G2" s="2" t="s">
        <v>28</v>
      </c>
    </row>
    <row r="3" spans="1:8">
      <c r="A3" s="3" t="s">
        <v>375</v>
      </c>
    </row>
    <row r="4" spans="1:8">
      <c r="A4" s="4" t="s">
        <v>47</v>
      </c>
      <c r="C4" s="7" t="n">
        <v>25243</v>
      </c>
      <c r="D4" s="7" t="n">
        <v>29312</v>
      </c>
      <c r="E4" s="4" t="s">
        <v>32</v>
      </c>
      <c r="F4" s="7" t="n">
        <v>105404</v>
      </c>
      <c r="G4" s="7" t="n">
        <v>110705</v>
      </c>
      <c r="H4" s="4" t="s">
        <v>32</v>
      </c>
    </row>
    <row r="5" spans="1:8">
      <c r="A5" s="4" t="s">
        <v>376</v>
      </c>
      <c r="C5" s="5" t="n">
        <v>-3075</v>
      </c>
      <c r="D5" s="5" t="n">
        <v>-7459</v>
      </c>
      <c r="F5" s="5" t="n">
        <v>-19597</v>
      </c>
      <c r="G5" s="5" t="n">
        <v>-29044</v>
      </c>
    </row>
    <row r="6" spans="1:8">
      <c r="A6" s="4" t="s">
        <v>31</v>
      </c>
      <c r="B6" s="4" t="s">
        <v>41</v>
      </c>
      <c r="C6" s="5" t="n">
        <v>423872</v>
      </c>
      <c r="D6" s="5" t="n">
        <v>412238</v>
      </c>
      <c r="F6" s="5" t="n">
        <v>1264223</v>
      </c>
      <c r="G6" s="5" t="n">
        <v>1193501</v>
      </c>
    </row>
    <row r="7" spans="1:8">
      <c r="A7" s="4" t="s">
        <v>377</v>
      </c>
    </row>
    <row r="8" spans="1:8">
      <c r="A8" s="3" t="s">
        <v>375</v>
      </c>
    </row>
    <row r="9" spans="1:8">
      <c r="A9" s="4" t="s">
        <v>378</v>
      </c>
      <c r="B9" s="4" t="s">
        <v>379</v>
      </c>
      <c r="C9" s="5" t="n">
        <v>-1040</v>
      </c>
      <c r="D9" s="5" t="n">
        <v>-835</v>
      </c>
      <c r="F9" s="5" t="n">
        <v>-3026</v>
      </c>
      <c r="G9" s="5" t="n">
        <v>-2598</v>
      </c>
    </row>
    <row r="10" spans="1:8">
      <c r="A10" s="4" t="s">
        <v>376</v>
      </c>
      <c r="B10" s="4" t="s">
        <v>263</v>
      </c>
      <c r="C10" s="5" t="n">
        <v>252</v>
      </c>
      <c r="D10" s="5" t="n">
        <v>296</v>
      </c>
      <c r="F10" s="5" t="n">
        <v>733</v>
      </c>
      <c r="G10" s="5" t="n">
        <v>927</v>
      </c>
    </row>
    <row r="11" spans="1:8">
      <c r="A11" s="4" t="s">
        <v>380</v>
      </c>
      <c r="B11" s="4" t="s">
        <v>263</v>
      </c>
      <c r="C11" s="5" t="n">
        <v>-788</v>
      </c>
      <c r="D11" s="5" t="n">
        <v>-539</v>
      </c>
      <c r="F11" s="5" t="n">
        <v>-2293</v>
      </c>
      <c r="G11" s="5" t="n">
        <v>-1671</v>
      </c>
    </row>
    <row r="12" spans="1:8">
      <c r="A12" s="4" t="s">
        <v>381</v>
      </c>
    </row>
    <row r="13" spans="1:8">
      <c r="A13" s="3" t="s">
        <v>375</v>
      </c>
    </row>
    <row r="14" spans="1:8">
      <c r="A14" s="4" t="s">
        <v>47</v>
      </c>
      <c r="B14" s="4" t="s">
        <v>263</v>
      </c>
      <c r="C14" s="5" t="n">
        <v>2</v>
      </c>
      <c r="D14" s="5" t="n">
        <v>2</v>
      </c>
      <c r="F14" s="5" t="n">
        <v>7</v>
      </c>
      <c r="G14" s="5" t="n">
        <v>7</v>
      </c>
    </row>
    <row r="15" spans="1:8">
      <c r="A15" s="4" t="s">
        <v>380</v>
      </c>
      <c r="B15" s="4" t="s">
        <v>263</v>
      </c>
      <c r="C15" s="5" t="n">
        <v>2</v>
      </c>
      <c r="D15" s="5" t="n">
        <v>2</v>
      </c>
      <c r="F15" s="5" t="n">
        <v>7</v>
      </c>
      <c r="G15" s="5" t="n">
        <v>7</v>
      </c>
    </row>
    <row r="16" spans="1:8">
      <c r="A16" s="4" t="s">
        <v>382</v>
      </c>
    </row>
    <row r="17" spans="1:8">
      <c r="A17" s="3" t="s">
        <v>375</v>
      </c>
    </row>
    <row r="18" spans="1:8">
      <c r="A18" s="4" t="s">
        <v>31</v>
      </c>
      <c r="B18" s="4" t="s">
        <v>263</v>
      </c>
      <c r="C18" s="5" t="n">
        <v>2</v>
      </c>
      <c r="D18" s="5" t="n">
        <v>2</v>
      </c>
      <c r="F18" s="5" t="n">
        <v>7</v>
      </c>
      <c r="G18" s="5" t="n">
        <v>7</v>
      </c>
    </row>
    <row r="19" spans="1:8">
      <c r="A19" s="4" t="s">
        <v>383</v>
      </c>
    </row>
    <row r="20" spans="1:8">
      <c r="A20" s="3" t="s">
        <v>375</v>
      </c>
    </row>
    <row r="21" spans="1:8">
      <c r="A21" s="4" t="s">
        <v>380</v>
      </c>
      <c r="B21" s="4" t="s">
        <v>263</v>
      </c>
      <c r="C21" s="7" t="n">
        <v>-786</v>
      </c>
      <c r="D21" s="7" t="n">
        <v>-537</v>
      </c>
      <c r="F21" s="7" t="n">
        <v>-2286</v>
      </c>
      <c r="G21" s="7" t="n">
        <v>-1664</v>
      </c>
    </row>
    <row r="22" spans="1:8"/>
    <row r="23" spans="1:8">
      <c r="A23" s="4" t="s">
        <v>32</v>
      </c>
      <c r="B23" s="4" t="s">
        <v>58</v>
      </c>
    </row>
    <row r="24" spans="1:8">
      <c r="A24" s="4" t="s">
        <v>41</v>
      </c>
      <c r="B24" s="4" t="s">
        <v>57</v>
      </c>
    </row>
    <row r="25" spans="1:8">
      <c r="A25" s="4" t="s">
        <v>263</v>
      </c>
      <c r="B25" s="4" t="s">
        <v>384</v>
      </c>
    </row>
    <row r="26" spans="1:8">
      <c r="A26" s="4" t="s">
        <v>385</v>
      </c>
      <c r="B26" s="4" t="s">
        <v>386</v>
      </c>
    </row>
  </sheetData>
  <mergeCells count="10">
    <mergeCell ref="A1:B2"/>
    <mergeCell ref="C1:E1"/>
    <mergeCell ref="F1:H1"/>
    <mergeCell ref="D2:E2"/>
    <mergeCell ref="G2:H2"/>
    <mergeCell ref="A22:G22"/>
    <mergeCell ref="B23:G23"/>
    <mergeCell ref="B24:G24"/>
    <mergeCell ref="B25:G25"/>
    <mergeCell ref="B26:G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7</v>
      </c>
      <c r="B1" s="2" t="s">
        <v>1</v>
      </c>
    </row>
    <row r="2" spans="1:2">
      <c r="B2" s="2" t="s">
        <v>388</v>
      </c>
    </row>
    <row r="3" spans="1:2">
      <c r="A3" s="3" t="s">
        <v>176</v>
      </c>
    </row>
    <row r="4" spans="1:2">
      <c r="A4" s="4" t="s">
        <v>389</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0</v>
      </c>
      <c r="B1" s="2" t="s">
        <v>27</v>
      </c>
      <c r="D1" s="2" t="s">
        <v>1</v>
      </c>
    </row>
    <row r="2" spans="1:5">
      <c r="B2" s="2" t="s">
        <v>2</v>
      </c>
      <c r="C2" s="2" t="s">
        <v>28</v>
      </c>
      <c r="D2" s="2" t="s">
        <v>2</v>
      </c>
      <c r="E2" s="2" t="s">
        <v>28</v>
      </c>
    </row>
    <row r="3" spans="1:5">
      <c r="A3" s="3" t="s">
        <v>391</v>
      </c>
    </row>
    <row r="4" spans="1:5">
      <c r="A4" s="4" t="s">
        <v>30</v>
      </c>
      <c r="B4" s="7" t="n">
        <v>507997</v>
      </c>
      <c r="C4" s="7" t="n">
        <v>487814</v>
      </c>
      <c r="D4" s="7" t="n">
        <v>1527198</v>
      </c>
      <c r="E4" s="7" t="n">
        <v>1451184</v>
      </c>
    </row>
    <row r="5" spans="1:5">
      <c r="A5" s="4" t="s">
        <v>392</v>
      </c>
    </row>
    <row r="6" spans="1:5">
      <c r="A6" s="3" t="s">
        <v>391</v>
      </c>
    </row>
    <row r="7" spans="1:5">
      <c r="A7" s="4" t="s">
        <v>30</v>
      </c>
      <c r="B7" s="5" t="n">
        <v>346884</v>
      </c>
      <c r="C7" s="5" t="n">
        <v>321444</v>
      </c>
      <c r="D7" s="5" t="n">
        <v>1062708</v>
      </c>
      <c r="E7" s="5" t="n">
        <v>973381</v>
      </c>
    </row>
    <row r="8" spans="1:5">
      <c r="A8" s="4" t="s">
        <v>393</v>
      </c>
    </row>
    <row r="9" spans="1:5">
      <c r="A9" s="3" t="s">
        <v>391</v>
      </c>
    </row>
    <row r="10" spans="1:5">
      <c r="A10" s="4" t="s">
        <v>30</v>
      </c>
      <c r="B10" s="5" t="n">
        <v>141646</v>
      </c>
      <c r="C10" s="5" t="n">
        <v>147754</v>
      </c>
      <c r="D10" s="5" t="n">
        <v>404446</v>
      </c>
      <c r="E10" s="5" t="n">
        <v>415551</v>
      </c>
    </row>
    <row r="11" spans="1:5">
      <c r="A11" s="4" t="s">
        <v>394</v>
      </c>
    </row>
    <row r="12" spans="1:5">
      <c r="A12" s="3" t="s">
        <v>391</v>
      </c>
    </row>
    <row r="13" spans="1:5">
      <c r="A13" s="4" t="s">
        <v>30</v>
      </c>
      <c r="B13" s="7" t="n">
        <v>19467</v>
      </c>
      <c r="C13" s="7" t="n">
        <v>18616</v>
      </c>
      <c r="D13" s="7" t="n">
        <v>60044</v>
      </c>
      <c r="E13" s="7" t="n">
        <v>62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14</v>
      </c>
    </row>
    <row r="4" spans="1:3">
      <c r="A4" s="4" t="s">
        <v>61</v>
      </c>
      <c r="B4" s="7" t="n">
        <v>85807</v>
      </c>
      <c r="C4" s="7" t="n">
        <v>81661</v>
      </c>
    </row>
    <row r="5" spans="1:3">
      <c r="A5" s="3" t="s">
        <v>115</v>
      </c>
    </row>
    <row r="6" spans="1:3">
      <c r="A6" s="4" t="s">
        <v>116</v>
      </c>
      <c r="B6" s="5" t="n">
        <v>60778</v>
      </c>
      <c r="C6" s="5" t="n">
        <v>57121</v>
      </c>
    </row>
    <row r="7" spans="1:3">
      <c r="A7" s="4" t="s">
        <v>117</v>
      </c>
      <c r="B7" s="5" t="n">
        <v>4971</v>
      </c>
      <c r="C7" s="5" t="n">
        <v>5263</v>
      </c>
    </row>
    <row r="8" spans="1:3">
      <c r="A8" s="4" t="s">
        <v>118</v>
      </c>
      <c r="B8" s="5" t="n">
        <v>-1241</v>
      </c>
      <c r="C8" s="5" t="n">
        <v>-3677</v>
      </c>
    </row>
    <row r="9" spans="1:3">
      <c r="A9" s="4" t="s">
        <v>119</v>
      </c>
      <c r="B9" s="5" t="n">
        <v>6722</v>
      </c>
      <c r="C9" s="5" t="n">
        <v>6248</v>
      </c>
    </row>
    <row r="10" spans="1:3">
      <c r="A10" s="4" t="s">
        <v>92</v>
      </c>
      <c r="B10" s="5" t="n">
        <v>6410</v>
      </c>
      <c r="C10" s="5" t="n">
        <v>7132</v>
      </c>
    </row>
    <row r="11" spans="1:3">
      <c r="A11" s="4" t="s">
        <v>120</v>
      </c>
      <c r="B11" s="5" t="n">
        <v>1370</v>
      </c>
      <c r="C11" s="5" t="n">
        <v>3738</v>
      </c>
    </row>
    <row r="12" spans="1:3">
      <c r="A12" s="3" t="s">
        <v>121</v>
      </c>
    </row>
    <row r="13" spans="1:3">
      <c r="A13" s="4" t="s">
        <v>74</v>
      </c>
      <c r="B13" s="5" t="n">
        <v>-34807</v>
      </c>
      <c r="C13" s="5" t="n">
        <v>-37713</v>
      </c>
    </row>
    <row r="14" spans="1:3">
      <c r="A14" s="4" t="s">
        <v>122</v>
      </c>
      <c r="B14" s="5" t="n">
        <v>-21586</v>
      </c>
      <c r="C14" s="5" t="n">
        <v>14789</v>
      </c>
    </row>
    <row r="15" spans="1:3">
      <c r="A15" s="4" t="s">
        <v>76</v>
      </c>
      <c r="B15" s="5" t="n">
        <v>727</v>
      </c>
      <c r="C15" s="5" t="n">
        <v>-631</v>
      </c>
    </row>
    <row r="16" spans="1:3">
      <c r="A16" s="4" t="s">
        <v>123</v>
      </c>
      <c r="B16" s="5" t="n">
        <v>-6906</v>
      </c>
      <c r="C16" s="5" t="n">
        <v>-5872</v>
      </c>
    </row>
    <row r="17" spans="1:3">
      <c r="A17" s="4" t="s">
        <v>124</v>
      </c>
      <c r="B17" s="5" t="n">
        <v>-5059</v>
      </c>
      <c r="C17" s="5" t="n">
        <v>-2141</v>
      </c>
    </row>
    <row r="18" spans="1:3">
      <c r="A18" s="4" t="s">
        <v>125</v>
      </c>
      <c r="B18" s="5" t="n">
        <v>-763</v>
      </c>
      <c r="C18" s="5" t="n">
        <v>-392</v>
      </c>
    </row>
    <row r="19" spans="1:3">
      <c r="A19" s="4" t="s">
        <v>126</v>
      </c>
      <c r="B19" s="5" t="n">
        <v>-243</v>
      </c>
      <c r="C19" s="5" t="n">
        <v>-843</v>
      </c>
    </row>
    <row r="20" spans="1:3">
      <c r="A20" s="4" t="s">
        <v>127</v>
      </c>
      <c r="B20" s="5" t="n">
        <v>96180</v>
      </c>
      <c r="C20" s="5" t="n">
        <v>124683</v>
      </c>
    </row>
    <row r="21" spans="1:3">
      <c r="A21" s="3" t="s">
        <v>128</v>
      </c>
    </row>
    <row r="22" spans="1:3">
      <c r="A22" s="4" t="s">
        <v>129</v>
      </c>
      <c r="B22" s="5" t="n">
        <v>-62895</v>
      </c>
      <c r="C22" s="5" t="n">
        <v>-57902</v>
      </c>
    </row>
    <row r="23" spans="1:3">
      <c r="A23" s="4" t="s">
        <v>130</v>
      </c>
      <c r="B23" s="5" t="n">
        <v>-21475</v>
      </c>
      <c r="C23" s="5" t="n">
        <v>-4339</v>
      </c>
    </row>
    <row r="24" spans="1:3">
      <c r="A24" s="4" t="s">
        <v>131</v>
      </c>
      <c r="B24" s="5" t="n">
        <v>1684</v>
      </c>
      <c r="C24" s="5" t="n">
        <v>-759</v>
      </c>
    </row>
    <row r="25" spans="1:3">
      <c r="A25" s="4" t="s">
        <v>132</v>
      </c>
      <c r="B25" s="5" t="n">
        <v>-82686</v>
      </c>
      <c r="C25" s="5" t="n">
        <v>-63000</v>
      </c>
    </row>
    <row r="26" spans="1:3">
      <c r="A26" s="3" t="s">
        <v>133</v>
      </c>
    </row>
    <row r="27" spans="1:3">
      <c r="A27" s="4" t="s">
        <v>134</v>
      </c>
      <c r="B27" s="5" t="n">
        <v>1379</v>
      </c>
      <c r="C27" s="5" t="n">
        <v>-7309</v>
      </c>
    </row>
    <row r="28" spans="1:3">
      <c r="A28" s="4" t="s">
        <v>135</v>
      </c>
      <c r="B28" s="5" t="n">
        <v>-5714</v>
      </c>
      <c r="C28" s="5" t="n">
        <v>-5714</v>
      </c>
    </row>
    <row r="29" spans="1:3">
      <c r="A29" s="4" t="s">
        <v>136</v>
      </c>
      <c r="B29" s="5" t="n">
        <v>-15225</v>
      </c>
      <c r="C29" s="5" t="n">
        <v>-13841</v>
      </c>
    </row>
    <row r="30" spans="1:3">
      <c r="A30" s="4" t="s">
        <v>137</v>
      </c>
      <c r="B30" s="5" t="n">
        <v>-13500</v>
      </c>
      <c r="C30" s="5" t="n">
        <v>-4500</v>
      </c>
    </row>
    <row r="31" spans="1:3">
      <c r="A31" s="4" t="s">
        <v>138</v>
      </c>
      <c r="B31" s="5" t="n">
        <v>3488</v>
      </c>
      <c r="C31" s="5" t="n">
        <v>3127</v>
      </c>
    </row>
    <row r="32" spans="1:3">
      <c r="A32" s="4" t="s">
        <v>131</v>
      </c>
      <c r="B32" s="5" t="n">
        <v>-4504</v>
      </c>
      <c r="C32" s="5" t="n">
        <v>-1649</v>
      </c>
    </row>
    <row r="33" spans="1:3">
      <c r="A33" s="4" t="s">
        <v>139</v>
      </c>
      <c r="B33" s="5" t="n">
        <v>-34076</v>
      </c>
      <c r="C33" s="5" t="n">
        <v>-29886</v>
      </c>
    </row>
    <row r="34" spans="1:3">
      <c r="A34" s="4" t="s">
        <v>140</v>
      </c>
      <c r="B34" s="5" t="n">
        <v>-4324</v>
      </c>
      <c r="C34" s="5" t="n">
        <v>6560</v>
      </c>
    </row>
    <row r="35" spans="1:3">
      <c r="A35" s="4" t="s">
        <v>141</v>
      </c>
      <c r="B35" s="5" t="n">
        <v>-24906</v>
      </c>
      <c r="C35" s="5" t="n">
        <v>38357</v>
      </c>
    </row>
    <row r="36" spans="1:3">
      <c r="A36" s="4" t="s">
        <v>142</v>
      </c>
      <c r="B36" s="5" t="n">
        <v>298894</v>
      </c>
      <c r="C36" s="5" t="n">
        <v>225743</v>
      </c>
    </row>
    <row r="37" spans="1:3">
      <c r="A37" s="4" t="s">
        <v>143</v>
      </c>
      <c r="B37" s="5" t="n">
        <v>273988</v>
      </c>
      <c r="C37" s="5" t="n">
        <v>264100</v>
      </c>
    </row>
    <row r="38" spans="1:3">
      <c r="A38" s="3" t="s">
        <v>144</v>
      </c>
    </row>
    <row r="39" spans="1:3">
      <c r="A39" s="4" t="s">
        <v>145</v>
      </c>
      <c r="B39" s="5" t="n">
        <v>25190</v>
      </c>
      <c r="C39" s="5" t="n">
        <v>22377</v>
      </c>
    </row>
    <row r="40" spans="1:3">
      <c r="A40" s="4" t="s">
        <v>146</v>
      </c>
      <c r="B40" s="7" t="n">
        <v>8553</v>
      </c>
      <c r="C40" s="7" t="n">
        <v>9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95</v>
      </c>
      <c r="C1" s="2" t="s">
        <v>27</v>
      </c>
      <c r="F1" s="2" t="s">
        <v>1</v>
      </c>
    </row>
    <row r="2" spans="1:8">
      <c r="C2" s="2" t="s">
        <v>2</v>
      </c>
      <c r="D2" s="2" t="s">
        <v>28</v>
      </c>
      <c r="E2" s="2" t="s">
        <v>41</v>
      </c>
      <c r="F2" s="2" t="s">
        <v>2</v>
      </c>
      <c r="G2" s="2" t="s">
        <v>28</v>
      </c>
      <c r="H2" s="2" t="s">
        <v>41</v>
      </c>
    </row>
    <row r="3" spans="1:8">
      <c r="A3" s="3" t="s">
        <v>391</v>
      </c>
    </row>
    <row r="4" spans="1:8">
      <c r="A4" s="4" t="s">
        <v>396</v>
      </c>
      <c r="B4" s="4" t="s">
        <v>32</v>
      </c>
      <c r="C4" s="7" t="n">
        <v>27694</v>
      </c>
      <c r="D4" s="7" t="n">
        <v>30434</v>
      </c>
      <c r="F4" s="7" t="n">
        <v>112034</v>
      </c>
      <c r="G4" s="7" t="n">
        <v>115797</v>
      </c>
    </row>
    <row r="5" spans="1:8">
      <c r="A5" s="4" t="s">
        <v>40</v>
      </c>
      <c r="C5" s="5" t="n">
        <v>-1715</v>
      </c>
      <c r="D5" s="5" t="n">
        <v>-426</v>
      </c>
      <c r="F5" s="5" t="n">
        <v>-2346</v>
      </c>
      <c r="G5" s="5" t="n">
        <v>-1798</v>
      </c>
    </row>
    <row r="6" spans="1:8">
      <c r="A6" s="4" t="s">
        <v>397</v>
      </c>
      <c r="C6" s="5" t="n">
        <v>-2797</v>
      </c>
      <c r="D6" s="5" t="n">
        <v>-2763</v>
      </c>
      <c r="F6" s="5" t="n">
        <v>-8620</v>
      </c>
      <c r="G6" s="5" t="n">
        <v>-8618</v>
      </c>
    </row>
    <row r="7" spans="1:8">
      <c r="A7" s="4" t="s">
        <v>131</v>
      </c>
      <c r="B7" s="4" t="s">
        <v>32</v>
      </c>
      <c r="C7" s="5" t="n">
        <v>346</v>
      </c>
      <c r="D7" s="5" t="n">
        <v>1641</v>
      </c>
      <c r="F7" s="5" t="n">
        <v>1990</v>
      </c>
      <c r="G7" s="5" t="n">
        <v>3526</v>
      </c>
    </row>
    <row r="8" spans="1:8">
      <c r="A8" s="4" t="s">
        <v>47</v>
      </c>
      <c r="C8" s="5" t="n">
        <v>25243</v>
      </c>
      <c r="D8" s="5" t="n">
        <v>29312</v>
      </c>
      <c r="F8" s="5" t="n">
        <v>105404</v>
      </c>
      <c r="G8" s="5" t="n">
        <v>110705</v>
      </c>
    </row>
    <row r="9" spans="1:8">
      <c r="A9" s="4" t="s">
        <v>398</v>
      </c>
    </row>
    <row r="10" spans="1:8">
      <c r="A10" s="3" t="s">
        <v>391</v>
      </c>
    </row>
    <row r="11" spans="1:8">
      <c r="A11" s="4" t="s">
        <v>396</v>
      </c>
      <c r="C11" s="5" t="n">
        <v>51285</v>
      </c>
      <c r="D11" s="5" t="n">
        <v>44695</v>
      </c>
      <c r="F11" s="5" t="n">
        <v>165996</v>
      </c>
      <c r="G11" s="5" t="n">
        <v>163675</v>
      </c>
    </row>
    <row r="12" spans="1:8">
      <c r="A12" s="4" t="s">
        <v>399</v>
      </c>
    </row>
    <row r="13" spans="1:8">
      <c r="A13" s="3" t="s">
        <v>391</v>
      </c>
    </row>
    <row r="14" spans="1:8">
      <c r="A14" s="4" t="s">
        <v>396</v>
      </c>
      <c r="C14" s="5" t="n">
        <v>31201</v>
      </c>
      <c r="D14" s="5" t="n">
        <v>22559</v>
      </c>
      <c r="F14" s="5" t="n">
        <v>105670</v>
      </c>
      <c r="G14" s="5" t="n">
        <v>92080</v>
      </c>
    </row>
    <row r="15" spans="1:8">
      <c r="A15" s="4" t="s">
        <v>400</v>
      </c>
    </row>
    <row r="16" spans="1:8">
      <c r="A16" s="3" t="s">
        <v>391</v>
      </c>
    </row>
    <row r="17" spans="1:8">
      <c r="A17" s="4" t="s">
        <v>396</v>
      </c>
      <c r="C17" s="5" t="n">
        <v>17431</v>
      </c>
      <c r="D17" s="5" t="n">
        <v>21146</v>
      </c>
      <c r="F17" s="5" t="n">
        <v>53783</v>
      </c>
      <c r="G17" s="5" t="n">
        <v>63884</v>
      </c>
    </row>
    <row r="18" spans="1:8">
      <c r="A18" s="4" t="s">
        <v>401</v>
      </c>
    </row>
    <row r="19" spans="1:8">
      <c r="A19" s="3" t="s">
        <v>391</v>
      </c>
    </row>
    <row r="20" spans="1:8">
      <c r="A20" s="4" t="s">
        <v>396</v>
      </c>
      <c r="C20" s="5" t="n">
        <v>2653</v>
      </c>
      <c r="D20" s="5" t="n">
        <v>990</v>
      </c>
      <c r="F20" s="5" t="n">
        <v>6543</v>
      </c>
      <c r="G20" s="5" t="n">
        <v>7711</v>
      </c>
    </row>
    <row r="21" spans="1:8">
      <c r="A21" s="4" t="s">
        <v>402</v>
      </c>
    </row>
    <row r="22" spans="1:8">
      <c r="A22" s="3" t="s">
        <v>391</v>
      </c>
    </row>
    <row r="23" spans="1:8">
      <c r="A23" s="4" t="s">
        <v>403</v>
      </c>
      <c r="B23" s="4" t="s">
        <v>263</v>
      </c>
      <c r="C23" s="7" t="n">
        <v>-21876</v>
      </c>
      <c r="D23" s="7" t="n">
        <v>-13835</v>
      </c>
      <c r="F23" s="7" t="n">
        <v>-51616</v>
      </c>
      <c r="G23" s="7" t="n">
        <v>-46080</v>
      </c>
    </row>
    <row r="24" spans="1:8"/>
    <row r="25" spans="1:8">
      <c r="A25" s="4" t="s">
        <v>32</v>
      </c>
      <c r="B25" s="4" t="s">
        <v>57</v>
      </c>
    </row>
    <row r="26" spans="1:8">
      <c r="A26" s="4" t="s">
        <v>41</v>
      </c>
      <c r="B26" s="4" t="s">
        <v>58</v>
      </c>
    </row>
    <row r="27" spans="1:8">
      <c r="A27" s="4" t="s">
        <v>263</v>
      </c>
      <c r="B27" s="4" t="s">
        <v>404</v>
      </c>
    </row>
  </sheetData>
  <mergeCells count="49">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A24:G24"/>
    <mergeCell ref="B25:G25"/>
    <mergeCell ref="B26:G26"/>
    <mergeCell ref="B27:G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05</v>
      </c>
      <c r="B1" s="2" t="s">
        <v>1</v>
      </c>
    </row>
    <row r="2" spans="1:2">
      <c r="B2" s="2" t="s">
        <v>335</v>
      </c>
    </row>
    <row r="3" spans="1:2">
      <c r="A3" s="3" t="s">
        <v>406</v>
      </c>
    </row>
    <row r="4" spans="1:2">
      <c r="A4" s="4" t="s">
        <v>407</v>
      </c>
      <c r="B4" s="7" t="n">
        <v>0</v>
      </c>
    </row>
    <row r="5" spans="1:2">
      <c r="A5" s="4" t="s">
        <v>408</v>
      </c>
      <c r="B5" s="7" t="n">
        <v>0</v>
      </c>
    </row>
    <row r="6" spans="1:2">
      <c r="A6" s="4" t="s">
        <v>284</v>
      </c>
    </row>
    <row r="7" spans="1:2">
      <c r="A7" s="3" t="s">
        <v>406</v>
      </c>
    </row>
    <row r="8" spans="1:2">
      <c r="A8" s="4" t="s">
        <v>409</v>
      </c>
      <c r="B8" s="4" t="s">
        <v>410</v>
      </c>
    </row>
    <row r="9" spans="1:2">
      <c r="A9" s="4" t="s">
        <v>287</v>
      </c>
    </row>
    <row r="10" spans="1:2">
      <c r="A10" s="3" t="s">
        <v>406</v>
      </c>
    </row>
    <row r="11" spans="1:2">
      <c r="A11" s="4" t="s">
        <v>409</v>
      </c>
      <c r="B11"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7</v>
      </c>
      <c r="D1" s="2" t="s">
        <v>1</v>
      </c>
    </row>
    <row r="2" spans="1:5">
      <c r="B2" s="2" t="s">
        <v>2</v>
      </c>
      <c r="C2" s="2" t="s">
        <v>28</v>
      </c>
      <c r="D2" s="2" t="s">
        <v>2</v>
      </c>
      <c r="E2" s="2" t="s">
        <v>28</v>
      </c>
    </row>
    <row r="3" spans="1:5">
      <c r="A3" s="3" t="s">
        <v>406</v>
      </c>
    </row>
    <row r="4" spans="1:5">
      <c r="A4" s="4" t="s">
        <v>413</v>
      </c>
      <c r="B4" s="7" t="n">
        <v>507997</v>
      </c>
      <c r="C4" s="7" t="n">
        <v>487814</v>
      </c>
      <c r="D4" s="7" t="n">
        <v>1527198</v>
      </c>
      <c r="E4" s="7" t="n">
        <v>1451184</v>
      </c>
    </row>
    <row r="5" spans="1:5">
      <c r="A5" s="4" t="s">
        <v>414</v>
      </c>
    </row>
    <row r="6" spans="1:5">
      <c r="A6" s="3" t="s">
        <v>406</v>
      </c>
    </row>
    <row r="7" spans="1:5">
      <c r="A7" s="4" t="s">
        <v>413</v>
      </c>
      <c r="B7" s="5" t="n">
        <v>309629</v>
      </c>
      <c r="C7" s="5" t="n">
        <v>286106</v>
      </c>
      <c r="E7" s="5" t="n">
        <v>879792</v>
      </c>
    </row>
    <row r="8" spans="1:5">
      <c r="A8" s="4" t="s">
        <v>415</v>
      </c>
    </row>
    <row r="9" spans="1:5">
      <c r="A9" s="3" t="s">
        <v>406</v>
      </c>
    </row>
    <row r="10" spans="1:5">
      <c r="A10" s="4" t="s">
        <v>413</v>
      </c>
      <c r="B10" s="5" t="n">
        <v>116490</v>
      </c>
      <c r="C10" s="5" t="n">
        <v>125734</v>
      </c>
      <c r="E10" s="5" t="n">
        <v>356201</v>
      </c>
    </row>
    <row r="11" spans="1:5">
      <c r="A11" s="4" t="s">
        <v>416</v>
      </c>
    </row>
    <row r="12" spans="1:5">
      <c r="A12" s="3" t="s">
        <v>406</v>
      </c>
    </row>
    <row r="13" spans="1:5">
      <c r="A13" s="4" t="s">
        <v>413</v>
      </c>
      <c r="B13" s="5" t="n">
        <v>59538</v>
      </c>
      <c r="C13" s="5" t="n">
        <v>52559</v>
      </c>
      <c r="E13" s="5" t="n">
        <v>146881</v>
      </c>
    </row>
    <row r="14" spans="1:5">
      <c r="A14" s="4" t="s">
        <v>417</v>
      </c>
    </row>
    <row r="15" spans="1:5">
      <c r="A15" s="3" t="s">
        <v>406</v>
      </c>
    </row>
    <row r="16" spans="1:5">
      <c r="A16" s="4" t="s">
        <v>413</v>
      </c>
      <c r="B16" s="5" t="n">
        <v>22340</v>
      </c>
      <c r="C16" s="5" t="n">
        <v>23415</v>
      </c>
      <c r="E16" s="5" t="n">
        <v>68310</v>
      </c>
    </row>
    <row r="17" spans="1:5">
      <c r="A17" s="4" t="s">
        <v>392</v>
      </c>
    </row>
    <row r="18" spans="1:5">
      <c r="A18" s="3" t="s">
        <v>406</v>
      </c>
    </row>
    <row r="19" spans="1:5">
      <c r="A19" s="4" t="s">
        <v>413</v>
      </c>
      <c r="B19" s="5" t="n">
        <v>346884</v>
      </c>
      <c r="C19" s="5" t="n">
        <v>321444</v>
      </c>
      <c r="D19" s="5" t="n">
        <v>1062708</v>
      </c>
      <c r="E19" s="5" t="n">
        <v>973381</v>
      </c>
    </row>
    <row r="20" spans="1:5">
      <c r="A20" s="4" t="s">
        <v>418</v>
      </c>
    </row>
    <row r="21" spans="1:5">
      <c r="A21" s="3" t="s">
        <v>406</v>
      </c>
    </row>
    <row r="22" spans="1:5">
      <c r="A22" s="4" t="s">
        <v>413</v>
      </c>
      <c r="B22" s="5" t="n">
        <v>205032</v>
      </c>
      <c r="C22" s="5" t="n">
        <v>184889</v>
      </c>
      <c r="E22" s="5" t="n">
        <v>582148</v>
      </c>
    </row>
    <row r="23" spans="1:5">
      <c r="A23" s="4" t="s">
        <v>419</v>
      </c>
    </row>
    <row r="24" spans="1:5">
      <c r="A24" s="3" t="s">
        <v>406</v>
      </c>
    </row>
    <row r="25" spans="1:5">
      <c r="A25" s="4" t="s">
        <v>413</v>
      </c>
      <c r="B25" s="5" t="n">
        <v>68120</v>
      </c>
      <c r="C25" s="5" t="n">
        <v>69325</v>
      </c>
      <c r="E25" s="5" t="n">
        <v>198037</v>
      </c>
    </row>
    <row r="26" spans="1:5">
      <c r="A26" s="4" t="s">
        <v>420</v>
      </c>
    </row>
    <row r="27" spans="1:5">
      <c r="A27" s="3" t="s">
        <v>406</v>
      </c>
    </row>
    <row r="28" spans="1:5">
      <c r="A28" s="4" t="s">
        <v>413</v>
      </c>
      <c r="B28" s="5" t="n">
        <v>58560</v>
      </c>
      <c r="C28" s="5" t="n">
        <v>51241</v>
      </c>
      <c r="E28" s="5" t="n">
        <v>143305</v>
      </c>
    </row>
    <row r="29" spans="1:5">
      <c r="A29" s="4" t="s">
        <v>421</v>
      </c>
    </row>
    <row r="30" spans="1:5">
      <c r="A30" s="3" t="s">
        <v>406</v>
      </c>
    </row>
    <row r="31" spans="1:5">
      <c r="A31" s="4" t="s">
        <v>413</v>
      </c>
      <c r="B31" s="5" t="n">
        <v>15172</v>
      </c>
      <c r="C31" s="5" t="n">
        <v>15989</v>
      </c>
      <c r="E31" s="5" t="n">
        <v>49891</v>
      </c>
    </row>
    <row r="32" spans="1:5">
      <c r="A32" s="4" t="s">
        <v>393</v>
      </c>
    </row>
    <row r="33" spans="1:5">
      <c r="A33" s="3" t="s">
        <v>406</v>
      </c>
    </row>
    <row r="34" spans="1:5">
      <c r="A34" s="4" t="s">
        <v>413</v>
      </c>
      <c r="B34" s="5" t="n">
        <v>141646</v>
      </c>
      <c r="C34" s="5" t="n">
        <v>147754</v>
      </c>
      <c r="D34" s="5" t="n">
        <v>404446</v>
      </c>
      <c r="E34" s="5" t="n">
        <v>415551</v>
      </c>
    </row>
    <row r="35" spans="1:5">
      <c r="A35" s="4" t="s">
        <v>422</v>
      </c>
    </row>
    <row r="36" spans="1:5">
      <c r="A36" s="3" t="s">
        <v>406</v>
      </c>
    </row>
    <row r="37" spans="1:5">
      <c r="A37" s="4" t="s">
        <v>413</v>
      </c>
      <c r="B37" s="5" t="n">
        <v>87720</v>
      </c>
      <c r="C37" s="5" t="n">
        <v>86002</v>
      </c>
      <c r="E37" s="5" t="n">
        <v>251291</v>
      </c>
    </row>
    <row r="38" spans="1:5">
      <c r="A38" s="4" t="s">
        <v>423</v>
      </c>
    </row>
    <row r="39" spans="1:5">
      <c r="A39" s="3" t="s">
        <v>406</v>
      </c>
    </row>
    <row r="40" spans="1:5">
      <c r="A40" s="4" t="s">
        <v>413</v>
      </c>
      <c r="B40" s="5" t="n">
        <v>45780</v>
      </c>
      <c r="C40" s="5" t="n">
        <v>53008</v>
      </c>
      <c r="E40" s="5" t="n">
        <v>142265</v>
      </c>
    </row>
    <row r="41" spans="1:5">
      <c r="A41" s="4" t="s">
        <v>424</v>
      </c>
    </row>
    <row r="42" spans="1:5">
      <c r="A42" s="3" t="s">
        <v>406</v>
      </c>
    </row>
    <row r="43" spans="1:5">
      <c r="A43" s="4" t="s">
        <v>413</v>
      </c>
      <c r="B43" s="5" t="n">
        <v>978</v>
      </c>
      <c r="C43" s="5" t="n">
        <v>1318</v>
      </c>
      <c r="E43" s="5" t="n">
        <v>3576</v>
      </c>
    </row>
    <row r="44" spans="1:5">
      <c r="A44" s="4" t="s">
        <v>425</v>
      </c>
    </row>
    <row r="45" spans="1:5">
      <c r="A45" s="3" t="s">
        <v>406</v>
      </c>
    </row>
    <row r="46" spans="1:5">
      <c r="A46" s="4" t="s">
        <v>413</v>
      </c>
      <c r="B46" s="5" t="n">
        <v>7168</v>
      </c>
      <c r="C46" s="5" t="n">
        <v>7426</v>
      </c>
      <c r="E46" s="5" t="n">
        <v>18419</v>
      </c>
    </row>
    <row r="47" spans="1:5">
      <c r="A47" s="4" t="s">
        <v>394</v>
      </c>
    </row>
    <row r="48" spans="1:5">
      <c r="A48" s="3" t="s">
        <v>406</v>
      </c>
    </row>
    <row r="49" spans="1:5">
      <c r="A49" s="4" t="s">
        <v>413</v>
      </c>
      <c r="B49" s="5" t="n">
        <v>19467</v>
      </c>
      <c r="C49" s="5" t="n">
        <v>18616</v>
      </c>
      <c r="D49" s="7" t="n">
        <v>60044</v>
      </c>
      <c r="E49" s="5" t="n">
        <v>62252</v>
      </c>
    </row>
    <row r="50" spans="1:5">
      <c r="A50" s="4" t="s">
        <v>426</v>
      </c>
    </row>
    <row r="51" spans="1:5">
      <c r="A51" s="3" t="s">
        <v>406</v>
      </c>
    </row>
    <row r="52" spans="1:5">
      <c r="A52" s="4" t="s">
        <v>413</v>
      </c>
      <c r="B52" s="5" t="n">
        <v>16877</v>
      </c>
      <c r="C52" s="5" t="n">
        <v>15215</v>
      </c>
      <c r="E52" s="5" t="n">
        <v>46353</v>
      </c>
    </row>
    <row r="53" spans="1:5">
      <c r="A53" s="4" t="s">
        <v>427</v>
      </c>
    </row>
    <row r="54" spans="1:5">
      <c r="A54" s="3" t="s">
        <v>406</v>
      </c>
    </row>
    <row r="55" spans="1:5">
      <c r="A55" s="4" t="s">
        <v>413</v>
      </c>
      <c r="B55" s="7" t="n">
        <v>2590</v>
      </c>
      <c r="C55" s="7" t="n">
        <v>3401</v>
      </c>
      <c r="E55" s="7" t="n">
        <v>158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28</v>
      </c>
      <c r="B1" s="2" t="s">
        <v>1</v>
      </c>
      <c r="C1" s="2" t="s">
        <v>429</v>
      </c>
    </row>
    <row r="2" spans="1:3">
      <c r="B2" s="2" t="s">
        <v>2</v>
      </c>
      <c r="C2" s="2" t="s">
        <v>71</v>
      </c>
    </row>
    <row r="3" spans="1:3">
      <c r="A3" s="3" t="s">
        <v>430</v>
      </c>
    </row>
    <row r="4" spans="1:3">
      <c r="A4" s="4" t="s">
        <v>431</v>
      </c>
      <c r="B4" s="7" t="n">
        <v>286237</v>
      </c>
      <c r="C4" s="7" t="n">
        <v>290799</v>
      </c>
    </row>
    <row r="5" spans="1:3">
      <c r="A5" s="4" t="s">
        <v>432</v>
      </c>
      <c r="B5" s="5" t="n">
        <v>23686</v>
      </c>
      <c r="C5" s="5" t="n">
        <v>22500</v>
      </c>
    </row>
    <row r="6" spans="1:3">
      <c r="A6" s="4" t="s">
        <v>433</v>
      </c>
      <c r="B6" s="5" t="n">
        <v>262551</v>
      </c>
      <c r="C6" s="5" t="n">
        <v>268299</v>
      </c>
    </row>
    <row r="7" spans="1:3">
      <c r="A7" s="4" t="s">
        <v>434</v>
      </c>
    </row>
    <row r="8" spans="1:3">
      <c r="A8" s="3" t="s">
        <v>430</v>
      </c>
    </row>
    <row r="9" spans="1:3">
      <c r="A9" s="4" t="s">
        <v>431</v>
      </c>
      <c r="B9" s="7" t="n">
        <v>99630</v>
      </c>
      <c r="C9" s="7" t="n">
        <v>99654</v>
      </c>
    </row>
    <row r="10" spans="1:3">
      <c r="A10" s="4" t="s">
        <v>435</v>
      </c>
      <c r="B10" s="4" t="s">
        <v>436</v>
      </c>
      <c r="C10" s="4" t="s">
        <v>436</v>
      </c>
    </row>
    <row r="11" spans="1:3">
      <c r="A11" s="4" t="s">
        <v>437</v>
      </c>
    </row>
    <row r="12" spans="1:3">
      <c r="A12" s="3" t="s">
        <v>430</v>
      </c>
    </row>
    <row r="13" spans="1:3">
      <c r="A13" s="4" t="s">
        <v>438</v>
      </c>
      <c r="B13" s="5" t="n">
        <v>2021</v>
      </c>
      <c r="C13" s="5" t="n">
        <v>2021</v>
      </c>
    </row>
    <row r="14" spans="1:3">
      <c r="A14" s="4" t="s">
        <v>439</v>
      </c>
    </row>
    <row r="15" spans="1:3">
      <c r="A15" s="3" t="s">
        <v>430</v>
      </c>
    </row>
    <row r="16" spans="1:3">
      <c r="A16" s="4" t="s">
        <v>438</v>
      </c>
      <c r="B16" s="5" t="n">
        <v>2027</v>
      </c>
      <c r="C16" s="5" t="n">
        <v>2027</v>
      </c>
    </row>
    <row r="17" spans="1:3">
      <c r="A17" s="4" t="s">
        <v>440</v>
      </c>
    </row>
    <row r="18" spans="1:3">
      <c r="A18" s="3" t="s">
        <v>430</v>
      </c>
    </row>
    <row r="19" spans="1:3">
      <c r="A19" s="4" t="s">
        <v>431</v>
      </c>
      <c r="B19" s="7" t="n">
        <v>99639</v>
      </c>
      <c r="C19" s="7" t="n">
        <v>99657</v>
      </c>
    </row>
    <row r="20" spans="1:3">
      <c r="A20" s="4" t="s">
        <v>435</v>
      </c>
      <c r="B20" s="4" t="s">
        <v>441</v>
      </c>
      <c r="C20" s="4" t="s">
        <v>441</v>
      </c>
    </row>
    <row r="21" spans="1:3">
      <c r="A21" s="4" t="s">
        <v>442</v>
      </c>
    </row>
    <row r="22" spans="1:3">
      <c r="A22" s="3" t="s">
        <v>430</v>
      </c>
    </row>
    <row r="23" spans="1:3">
      <c r="A23" s="4" t="s">
        <v>438</v>
      </c>
      <c r="B23" s="5" t="n">
        <v>2019</v>
      </c>
      <c r="C23" s="5" t="n">
        <v>2019</v>
      </c>
    </row>
    <row r="24" spans="1:3">
      <c r="A24" s="4" t="s">
        <v>443</v>
      </c>
    </row>
    <row r="25" spans="1:3">
      <c r="A25" s="3" t="s">
        <v>430</v>
      </c>
    </row>
    <row r="26" spans="1:3">
      <c r="A26" s="4" t="s">
        <v>438</v>
      </c>
      <c r="B26" s="5" t="n">
        <v>2025</v>
      </c>
      <c r="C26" s="5" t="n">
        <v>2025</v>
      </c>
    </row>
    <row r="27" spans="1:3">
      <c r="A27" s="4" t="s">
        <v>444</v>
      </c>
    </row>
    <row r="28" spans="1:3">
      <c r="A28" s="3" t="s">
        <v>430</v>
      </c>
    </row>
    <row r="29" spans="1:3">
      <c r="A29" s="4" t="s">
        <v>431</v>
      </c>
      <c r="B29" s="7" t="n">
        <v>55519</v>
      </c>
      <c r="C29" s="7" t="n">
        <v>55523</v>
      </c>
    </row>
    <row r="30" spans="1:3">
      <c r="A30" s="4" t="s">
        <v>435</v>
      </c>
      <c r="B30" s="4" t="s">
        <v>445</v>
      </c>
      <c r="C30" s="4" t="s">
        <v>445</v>
      </c>
    </row>
    <row r="31" spans="1:3">
      <c r="A31" s="4" t="s">
        <v>446</v>
      </c>
    </row>
    <row r="32" spans="1:3">
      <c r="A32" s="3" t="s">
        <v>430</v>
      </c>
    </row>
    <row r="33" spans="1:3">
      <c r="A33" s="4" t="s">
        <v>438</v>
      </c>
      <c r="B33" s="5" t="n">
        <v>2018</v>
      </c>
      <c r="C33" s="5" t="n">
        <v>2018</v>
      </c>
    </row>
    <row r="34" spans="1:3">
      <c r="A34" s="4" t="s">
        <v>447</v>
      </c>
    </row>
    <row r="35" spans="1:3">
      <c r="A35" s="3" t="s">
        <v>430</v>
      </c>
    </row>
    <row r="36" spans="1:3">
      <c r="A36" s="4" t="s">
        <v>438</v>
      </c>
      <c r="B36" s="5" t="n">
        <v>2023</v>
      </c>
      <c r="C36" s="5" t="n">
        <v>2023</v>
      </c>
    </row>
    <row r="37" spans="1:3">
      <c r="A37" s="4" t="s">
        <v>448</v>
      </c>
    </row>
    <row r="38" spans="1:3">
      <c r="A38" s="3" t="s">
        <v>430</v>
      </c>
    </row>
    <row r="39" spans="1:3">
      <c r="A39" s="4" t="s">
        <v>431</v>
      </c>
      <c r="B39" s="7" t="n">
        <v>22764</v>
      </c>
      <c r="C39" s="7" t="n">
        <v>28476</v>
      </c>
    </row>
    <row r="40" spans="1:3">
      <c r="A40" s="4" t="s">
        <v>435</v>
      </c>
      <c r="B40" s="4" t="s">
        <v>449</v>
      </c>
      <c r="C40" s="4" t="s">
        <v>449</v>
      </c>
    </row>
    <row r="41" spans="1:3">
      <c r="A41" s="4" t="s">
        <v>450</v>
      </c>
    </row>
    <row r="42" spans="1:3">
      <c r="A42" s="3" t="s">
        <v>430</v>
      </c>
    </row>
    <row r="43" spans="1:3">
      <c r="A43" s="4" t="s">
        <v>438</v>
      </c>
      <c r="B43" s="5" t="n">
        <v>2018</v>
      </c>
      <c r="C43" s="5" t="n">
        <v>2018</v>
      </c>
    </row>
    <row r="44" spans="1:3">
      <c r="A44" s="4" t="s">
        <v>451</v>
      </c>
    </row>
    <row r="45" spans="1:3">
      <c r="A45" s="3" t="s">
        <v>430</v>
      </c>
    </row>
    <row r="46" spans="1:3">
      <c r="A46" s="4" t="s">
        <v>438</v>
      </c>
      <c r="B46" s="5" t="n">
        <v>2022</v>
      </c>
      <c r="C46" s="5" t="n">
        <v>2022</v>
      </c>
    </row>
    <row r="47" spans="1:3">
      <c r="A47" s="4" t="s">
        <v>452</v>
      </c>
    </row>
    <row r="48" spans="1:3">
      <c r="A48" s="3" t="s">
        <v>430</v>
      </c>
    </row>
    <row r="49" spans="1:3">
      <c r="A49" s="4" t="s">
        <v>431</v>
      </c>
      <c r="B49" s="7" t="n">
        <v>5713</v>
      </c>
      <c r="C49" s="7" t="n">
        <v>5703</v>
      </c>
    </row>
    <row r="50" spans="1:3">
      <c r="A50" s="4" t="s">
        <v>435</v>
      </c>
      <c r="B50" s="4" t="s">
        <v>453</v>
      </c>
      <c r="C50" s="4" t="s">
        <v>453</v>
      </c>
    </row>
    <row r="51" spans="1:3">
      <c r="A51" s="4" t="s">
        <v>438</v>
      </c>
      <c r="B51" s="5" t="n">
        <v>2018</v>
      </c>
      <c r="C51" s="5" t="n">
        <v>2018</v>
      </c>
    </row>
    <row r="52" spans="1:3">
      <c r="A52" s="4" t="s">
        <v>454</v>
      </c>
    </row>
    <row r="53" spans="1:3">
      <c r="A53" s="3" t="s">
        <v>430</v>
      </c>
    </row>
    <row r="54" spans="1:3">
      <c r="A54" s="4" t="s">
        <v>431</v>
      </c>
      <c r="B54" s="7" t="n">
        <v>2972</v>
      </c>
      <c r="C54" s="7" t="n">
        <v>1786</v>
      </c>
    </row>
    <row r="55" spans="1:3">
      <c r="A55" s="4" t="s">
        <v>438</v>
      </c>
      <c r="B55" s="5" t="n">
        <v>2018</v>
      </c>
      <c r="C55" s="5" t="n">
        <v>20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5</v>
      </c>
      <c r="B1" s="2" t="s">
        <v>2</v>
      </c>
      <c r="C1" s="2" t="s">
        <v>71</v>
      </c>
    </row>
    <row r="2" spans="1:3">
      <c r="A2" s="3" t="s">
        <v>430</v>
      </c>
    </row>
    <row r="3" spans="1:3">
      <c r="A3" s="4" t="s">
        <v>268</v>
      </c>
      <c r="B3" s="7" t="n">
        <v>1021000</v>
      </c>
      <c r="C3" s="7" t="n">
        <v>987000</v>
      </c>
    </row>
    <row r="4" spans="1:3">
      <c r="A4" s="4" t="s">
        <v>434</v>
      </c>
    </row>
    <row r="5" spans="1:3">
      <c r="A5" s="3" t="s">
        <v>430</v>
      </c>
    </row>
    <row r="6" spans="1:3">
      <c r="A6" s="4" t="s">
        <v>268</v>
      </c>
      <c r="B6" s="5" t="n">
        <v>371000</v>
      </c>
      <c r="C6" s="5" t="n">
        <v>346000</v>
      </c>
    </row>
    <row r="7" spans="1:3">
      <c r="A7" s="4" t="s">
        <v>440</v>
      </c>
    </row>
    <row r="8" spans="1:3">
      <c r="A8" s="3" t="s">
        <v>430</v>
      </c>
    </row>
    <row r="9" spans="1:3">
      <c r="A9" s="4" t="s">
        <v>268</v>
      </c>
      <c r="B9" s="5" t="n">
        <v>361000</v>
      </c>
      <c r="C9" s="5" t="n">
        <v>343000</v>
      </c>
    </row>
    <row r="10" spans="1:3">
      <c r="A10" s="4" t="s">
        <v>444</v>
      </c>
    </row>
    <row r="11" spans="1:3">
      <c r="A11" s="3" t="s">
        <v>430</v>
      </c>
    </row>
    <row r="12" spans="1:3">
      <c r="A12" s="4" t="s">
        <v>268</v>
      </c>
      <c r="B12" s="5" t="n">
        <v>195000</v>
      </c>
      <c r="C12" s="5" t="n">
        <v>191000</v>
      </c>
    </row>
    <row r="13" spans="1:3">
      <c r="A13" s="4" t="s">
        <v>448</v>
      </c>
    </row>
    <row r="14" spans="1:3">
      <c r="A14" s="3" t="s">
        <v>430</v>
      </c>
    </row>
    <row r="15" spans="1:3">
      <c r="A15" s="4" t="s">
        <v>268</v>
      </c>
      <c r="B15" s="5" t="n">
        <v>93000</v>
      </c>
      <c r="C15" s="5" t="n">
        <v>95000</v>
      </c>
    </row>
    <row r="16" spans="1:3">
      <c r="A16" s="4" t="s">
        <v>452</v>
      </c>
    </row>
    <row r="17" spans="1:3">
      <c r="A17" s="3" t="s">
        <v>430</v>
      </c>
    </row>
    <row r="18" spans="1:3">
      <c r="A18" s="4" t="s">
        <v>268</v>
      </c>
      <c r="B18" s="7" t="n">
        <v>1000</v>
      </c>
      <c r="C18" s="7" t="n">
        <v>1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457</v>
      </c>
      <c r="C1" s="2" t="s">
        <v>2</v>
      </c>
      <c r="D1" s="2" t="s">
        <v>458</v>
      </c>
      <c r="E1" s="2" t="s">
        <v>71</v>
      </c>
    </row>
    <row r="2" spans="1:5">
      <c r="A2" s="3" t="s">
        <v>430</v>
      </c>
    </row>
    <row r="3" spans="1:5">
      <c r="A3" s="4" t="s">
        <v>459</v>
      </c>
      <c r="B3" s="4" t="s">
        <v>460</v>
      </c>
    </row>
    <row r="4" spans="1:5">
      <c r="A4" s="4" t="s">
        <v>461</v>
      </c>
      <c r="B4" s="7" t="n">
        <v>350000000</v>
      </c>
      <c r="D4" s="7" t="n">
        <v>125000000</v>
      </c>
    </row>
    <row r="5" spans="1:5">
      <c r="A5" s="4" t="s">
        <v>462</v>
      </c>
      <c r="B5" s="4" t="s">
        <v>463</v>
      </c>
    </row>
    <row r="6" spans="1:5">
      <c r="A6" s="4" t="s">
        <v>464</v>
      </c>
      <c r="C6" s="7" t="n">
        <v>5041000</v>
      </c>
    </row>
    <row r="7" spans="1:5">
      <c r="A7" s="4" t="s">
        <v>465</v>
      </c>
      <c r="C7" s="5" t="n">
        <v>0</v>
      </c>
    </row>
    <row r="8" spans="1:5">
      <c r="A8" s="4" t="s">
        <v>466</v>
      </c>
      <c r="C8" s="5" t="n">
        <v>344959000</v>
      </c>
    </row>
    <row r="9" spans="1:5">
      <c r="A9" s="4" t="s">
        <v>467</v>
      </c>
      <c r="C9" s="7" t="n">
        <v>169388000</v>
      </c>
      <c r="E9" s="7" t="n">
        <v>19049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68</v>
      </c>
      <c r="C1" s="2" t="s">
        <v>27</v>
      </c>
      <c r="F1" s="2" t="s">
        <v>1</v>
      </c>
    </row>
    <row r="2" spans="1:8">
      <c r="C2" s="2" t="s">
        <v>2</v>
      </c>
      <c r="D2" s="2" t="s">
        <v>28</v>
      </c>
      <c r="F2" s="2" t="s">
        <v>2</v>
      </c>
      <c r="G2" s="2" t="s">
        <v>28</v>
      </c>
    </row>
    <row r="3" spans="1:8">
      <c r="A3" s="3" t="s">
        <v>469</v>
      </c>
    </row>
    <row r="4" spans="1:8">
      <c r="A4" s="4" t="s">
        <v>470</v>
      </c>
      <c r="C4" s="7" t="n">
        <v>-274</v>
      </c>
      <c r="D4" s="7" t="n">
        <v>596</v>
      </c>
      <c r="F4" s="7" t="n">
        <v>895</v>
      </c>
      <c r="G4" s="7" t="n">
        <v>97</v>
      </c>
    </row>
    <row r="5" spans="1:8">
      <c r="A5" s="4" t="s">
        <v>471</v>
      </c>
      <c r="C5" s="5" t="n">
        <v>91</v>
      </c>
      <c r="D5" s="5" t="n">
        <v>69</v>
      </c>
      <c r="F5" s="5" t="n">
        <v>320</v>
      </c>
      <c r="G5" s="5" t="n">
        <v>220</v>
      </c>
    </row>
    <row r="6" spans="1:8">
      <c r="A6" s="4" t="s">
        <v>472</v>
      </c>
      <c r="C6" s="5" t="n">
        <v>737</v>
      </c>
      <c r="D6" s="5" t="n">
        <v>1101</v>
      </c>
      <c r="F6" s="5" t="n">
        <v>1241</v>
      </c>
      <c r="G6" s="5" t="n">
        <v>3677</v>
      </c>
    </row>
    <row r="7" spans="1:8">
      <c r="A7" s="4" t="s">
        <v>473</v>
      </c>
      <c r="C7" s="5" t="n">
        <v>-208</v>
      </c>
      <c r="D7" s="5" t="n">
        <v>-125</v>
      </c>
      <c r="F7" s="5" t="n">
        <v>-466</v>
      </c>
      <c r="G7" s="5" t="n">
        <v>-468</v>
      </c>
    </row>
    <row r="8" spans="1:8">
      <c r="A8" s="4" t="s">
        <v>131</v>
      </c>
      <c r="B8" s="4" t="s">
        <v>32</v>
      </c>
      <c r="C8" s="7" t="n">
        <v>346</v>
      </c>
      <c r="D8" s="7" t="n">
        <v>1641</v>
      </c>
      <c r="E8" s="4" t="s">
        <v>41</v>
      </c>
      <c r="F8" s="7" t="n">
        <v>1990</v>
      </c>
      <c r="G8" s="7" t="n">
        <v>3526</v>
      </c>
      <c r="H8" s="4" t="s">
        <v>41</v>
      </c>
    </row>
    <row r="9" spans="1:8"/>
    <row r="10" spans="1:8">
      <c r="A10" s="4" t="s">
        <v>32</v>
      </c>
      <c r="B10" s="4" t="s">
        <v>57</v>
      </c>
    </row>
    <row r="11" spans="1:8">
      <c r="A11" s="4" t="s">
        <v>41</v>
      </c>
      <c r="B11" s="4" t="s">
        <v>58</v>
      </c>
    </row>
  </sheetData>
  <mergeCells count="8">
    <mergeCell ref="A1:B2"/>
    <mergeCell ref="C1:E1"/>
    <mergeCell ref="F1:H1"/>
    <mergeCell ref="D2:E2"/>
    <mergeCell ref="G2:H2"/>
    <mergeCell ref="A9:G9"/>
    <mergeCell ref="B10:G10"/>
    <mergeCell ref="B11:G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4"/>
    <col customWidth="1" max="6" min="6" width="30"/>
    <col customWidth="1" max="7" min="7" width="21"/>
    <col customWidth="1" max="8" min="8" width="4"/>
  </cols>
  <sheetData>
    <row r="1" spans="1:8">
      <c r="A1" s="1" t="s">
        <v>474</v>
      </c>
      <c r="B1" s="2" t="s">
        <v>475</v>
      </c>
      <c r="C1" s="2" t="s">
        <v>27</v>
      </c>
      <c r="F1" s="2" t="s">
        <v>1</v>
      </c>
    </row>
    <row r="2" spans="1:8">
      <c r="B2" s="2" t="s">
        <v>476</v>
      </c>
      <c r="C2" s="2" t="s">
        <v>335</v>
      </c>
      <c r="D2" s="2" t="s">
        <v>477</v>
      </c>
      <c r="E2" s="2" t="s">
        <v>32</v>
      </c>
      <c r="F2" s="2" t="s">
        <v>478</v>
      </c>
      <c r="G2" s="2" t="s">
        <v>477</v>
      </c>
    </row>
    <row r="3" spans="1:8">
      <c r="A3" s="3" t="s">
        <v>479</v>
      </c>
    </row>
    <row r="4" spans="1:8">
      <c r="A4" s="4" t="s">
        <v>480</v>
      </c>
      <c r="C4" s="7" t="n">
        <v>1715000</v>
      </c>
      <c r="D4" s="7" t="n">
        <v>426000</v>
      </c>
      <c r="F4" s="7" t="n">
        <v>2346000</v>
      </c>
      <c r="G4" s="7" t="n">
        <v>1798000</v>
      </c>
      <c r="H4" s="4" t="s">
        <v>32</v>
      </c>
    </row>
    <row r="5" spans="1:8">
      <c r="A5" s="4" t="s">
        <v>481</v>
      </c>
    </row>
    <row r="6" spans="1:8">
      <c r="A6" s="3" t="s">
        <v>479</v>
      </c>
    </row>
    <row r="7" spans="1:8">
      <c r="A7" s="4" t="s">
        <v>482</v>
      </c>
      <c r="C7" s="5" t="n">
        <v>1410000</v>
      </c>
    </row>
    <row r="8" spans="1:8">
      <c r="A8" s="4" t="s">
        <v>483</v>
      </c>
    </row>
    <row r="9" spans="1:8">
      <c r="A9" s="3" t="s">
        <v>479</v>
      </c>
    </row>
    <row r="10" spans="1:8">
      <c r="A10" s="4" t="s">
        <v>484</v>
      </c>
      <c r="B10" s="5" t="n">
        <v>11</v>
      </c>
    </row>
    <row r="11" spans="1:8">
      <c r="A11" s="4" t="s">
        <v>485</v>
      </c>
      <c r="C11" s="7" t="n">
        <v>0</v>
      </c>
      <c r="F11" s="7" t="n">
        <v>0</v>
      </c>
    </row>
    <row r="12" spans="1:8">
      <c r="A12" s="4" t="s">
        <v>486</v>
      </c>
    </row>
    <row r="13" spans="1:8">
      <c r="A13" s="3" t="s">
        <v>479</v>
      </c>
    </row>
    <row r="14" spans="1:8">
      <c r="A14" s="4" t="s">
        <v>480</v>
      </c>
      <c r="G14" s="7" t="n">
        <v>132000</v>
      </c>
    </row>
    <row r="15" spans="1:8">
      <c r="A15" s="4" t="s">
        <v>487</v>
      </c>
    </row>
    <row r="16" spans="1:8">
      <c r="A16" s="3" t="s">
        <v>479</v>
      </c>
    </row>
    <row r="17" spans="1:8">
      <c r="A17" s="4" t="s">
        <v>484</v>
      </c>
      <c r="F17" s="5" t="n">
        <v>30</v>
      </c>
    </row>
    <row r="18" spans="1:8">
      <c r="A18" s="4" t="s">
        <v>480</v>
      </c>
      <c r="F18" s="7" t="n">
        <v>5775000</v>
      </c>
    </row>
    <row r="19" spans="1:8">
      <c r="A19" s="4" t="s">
        <v>488</v>
      </c>
    </row>
    <row r="20" spans="1:8">
      <c r="A20" s="3" t="s">
        <v>479</v>
      </c>
    </row>
    <row r="21" spans="1:8">
      <c r="A21" s="4" t="s">
        <v>480</v>
      </c>
      <c r="F21" s="5" t="n">
        <v>1594000</v>
      </c>
    </row>
    <row r="22" spans="1:8">
      <c r="A22" s="4" t="s">
        <v>489</v>
      </c>
    </row>
    <row r="23" spans="1:8">
      <c r="A23" s="3" t="s">
        <v>479</v>
      </c>
    </row>
    <row r="24" spans="1:8">
      <c r="A24" s="4" t="s">
        <v>480</v>
      </c>
      <c r="F24" s="7" t="n">
        <v>4181000</v>
      </c>
    </row>
    <row r="25" spans="1:8"/>
    <row r="26" spans="1:8">
      <c r="A26" s="4" t="s">
        <v>32</v>
      </c>
      <c r="B26" s="4" t="s">
        <v>58</v>
      </c>
    </row>
  </sheetData>
  <mergeCells count="28">
    <mergeCell ref="A1:A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H25"/>
    <mergeCell ref="B26:H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 customWidth="1" max="9" min="9" width="4"/>
  </cols>
  <sheetData>
    <row r="1" spans="1:9">
      <c r="A1" s="1" t="s">
        <v>490</v>
      </c>
      <c r="B1" s="2" t="s">
        <v>27</v>
      </c>
      <c r="G1" s="2" t="s">
        <v>1</v>
      </c>
    </row>
    <row r="2" spans="1:9">
      <c r="B2" s="2" t="s">
        <v>2</v>
      </c>
      <c r="C2" s="2" t="s">
        <v>491</v>
      </c>
      <c r="D2" s="2" t="s">
        <v>492</v>
      </c>
      <c r="E2" s="2" t="s">
        <v>28</v>
      </c>
      <c r="F2" s="2" t="s">
        <v>32</v>
      </c>
      <c r="G2" s="2" t="s">
        <v>2</v>
      </c>
      <c r="H2" s="2" t="s">
        <v>28</v>
      </c>
      <c r="I2" s="2" t="s">
        <v>32</v>
      </c>
    </row>
    <row r="3" spans="1:9">
      <c r="A3" s="3" t="s">
        <v>479</v>
      </c>
    </row>
    <row r="4" spans="1:9">
      <c r="A4" s="4" t="s">
        <v>493</v>
      </c>
      <c r="B4" s="7" t="n">
        <v>1715</v>
      </c>
      <c r="E4" s="7" t="n">
        <v>426</v>
      </c>
      <c r="G4" s="7" t="n">
        <v>2346</v>
      </c>
      <c r="H4" s="7" t="n">
        <v>1798</v>
      </c>
    </row>
    <row r="5" spans="1:9">
      <c r="A5" s="4" t="s">
        <v>494</v>
      </c>
    </row>
    <row r="6" spans="1:9">
      <c r="A6" s="3" t="s">
        <v>479</v>
      </c>
    </row>
    <row r="7" spans="1:9">
      <c r="A7" s="4" t="s">
        <v>485</v>
      </c>
      <c r="B7" s="5" t="n">
        <v>452</v>
      </c>
      <c r="C7" s="7" t="n">
        <v>493</v>
      </c>
      <c r="D7" s="7" t="n">
        <v>691</v>
      </c>
      <c r="G7" s="5" t="n">
        <v>691</v>
      </c>
    </row>
    <row r="8" spans="1:9">
      <c r="A8" s="4" t="s">
        <v>493</v>
      </c>
      <c r="B8" s="5" t="n">
        <v>305</v>
      </c>
      <c r="C8" s="5" t="n">
        <v>273</v>
      </c>
      <c r="D8" s="5" t="n">
        <v>358</v>
      </c>
    </row>
    <row r="9" spans="1:9">
      <c r="A9" s="4" t="s">
        <v>495</v>
      </c>
      <c r="B9" s="5" t="n">
        <v>-367</v>
      </c>
      <c r="C9" s="5" t="n">
        <v>-305</v>
      </c>
      <c r="D9" s="5" t="n">
        <v>-549</v>
      </c>
    </row>
    <row r="10" spans="1:9">
      <c r="A10" s="4" t="s">
        <v>496</v>
      </c>
      <c r="B10" s="5" t="n">
        <v>7</v>
      </c>
      <c r="C10" s="5" t="n">
        <v>-9</v>
      </c>
      <c r="D10" s="5" t="n">
        <v>-7</v>
      </c>
    </row>
    <row r="11" spans="1:9">
      <c r="A11" s="4" t="s">
        <v>485</v>
      </c>
      <c r="B11" s="5" t="n">
        <v>397</v>
      </c>
      <c r="C11" s="5" t="n">
        <v>452</v>
      </c>
      <c r="D11" s="5" t="n">
        <v>493</v>
      </c>
      <c r="G11" s="5" t="n">
        <v>397</v>
      </c>
    </row>
    <row r="12" spans="1:9">
      <c r="A12" s="4" t="s">
        <v>497</v>
      </c>
    </row>
    <row r="13" spans="1:9">
      <c r="A13" s="3" t="s">
        <v>479</v>
      </c>
    </row>
    <row r="14" spans="1:9">
      <c r="A14" s="4" t="s">
        <v>485</v>
      </c>
      <c r="B14" s="5" t="n">
        <v>363</v>
      </c>
      <c r="C14" s="5" t="n">
        <v>449</v>
      </c>
      <c r="D14" s="5" t="n">
        <v>592</v>
      </c>
      <c r="G14" s="5" t="n">
        <v>592</v>
      </c>
    </row>
    <row r="15" spans="1:9">
      <c r="A15" s="4" t="s">
        <v>495</v>
      </c>
      <c r="B15" s="5" t="n">
        <v>-61</v>
      </c>
      <c r="C15" s="5" t="n">
        <v>-79</v>
      </c>
      <c r="D15" s="5" t="n">
        <v>-140</v>
      </c>
    </row>
    <row r="16" spans="1:9">
      <c r="A16" s="4" t="s">
        <v>496</v>
      </c>
      <c r="B16" s="5" t="n">
        <v>6</v>
      </c>
      <c r="C16" s="5" t="n">
        <v>-7</v>
      </c>
      <c r="D16" s="5" t="n">
        <v>-3</v>
      </c>
    </row>
    <row r="17" spans="1:9">
      <c r="A17" s="4" t="s">
        <v>485</v>
      </c>
      <c r="B17" s="5" t="n">
        <v>308</v>
      </c>
      <c r="C17" s="5" t="n">
        <v>363</v>
      </c>
      <c r="D17" s="5" t="n">
        <v>449</v>
      </c>
      <c r="G17" s="5" t="n">
        <v>308</v>
      </c>
    </row>
    <row r="18" spans="1:9">
      <c r="A18" s="4" t="s">
        <v>498</v>
      </c>
    </row>
    <row r="19" spans="1:9">
      <c r="A19" s="3" t="s">
        <v>479</v>
      </c>
    </row>
    <row r="20" spans="1:9">
      <c r="A20" s="4" t="s">
        <v>485</v>
      </c>
      <c r="B20" s="5" t="n">
        <v>89</v>
      </c>
      <c r="C20" s="5" t="n">
        <v>44</v>
      </c>
      <c r="D20" s="5" t="n">
        <v>99</v>
      </c>
      <c r="G20" s="5" t="n">
        <v>99</v>
      </c>
    </row>
    <row r="21" spans="1:9">
      <c r="A21" s="4" t="s">
        <v>493</v>
      </c>
      <c r="B21" s="5" t="n">
        <v>305</v>
      </c>
      <c r="C21" s="5" t="n">
        <v>273</v>
      </c>
      <c r="D21" s="5" t="n">
        <v>358</v>
      </c>
    </row>
    <row r="22" spans="1:9">
      <c r="A22" s="4" t="s">
        <v>495</v>
      </c>
      <c r="B22" s="5" t="n">
        <v>-306</v>
      </c>
      <c r="C22" s="5" t="n">
        <v>-226</v>
      </c>
      <c r="D22" s="5" t="n">
        <v>-409</v>
      </c>
    </row>
    <row r="23" spans="1:9">
      <c r="A23" s="4" t="s">
        <v>496</v>
      </c>
      <c r="B23" s="5" t="n">
        <v>1</v>
      </c>
      <c r="C23" s="5" t="n">
        <v>-2</v>
      </c>
      <c r="D23" s="5" t="n">
        <v>-4</v>
      </c>
    </row>
    <row r="24" spans="1:9">
      <c r="A24" s="4" t="s">
        <v>485</v>
      </c>
      <c r="B24" s="7" t="n">
        <v>89</v>
      </c>
      <c r="C24" s="7" t="n">
        <v>89</v>
      </c>
      <c r="D24" s="7" t="n">
        <v>44</v>
      </c>
      <c r="G24" s="7" t="n">
        <v>89</v>
      </c>
    </row>
    <row r="25" spans="1:9"/>
    <row r="26" spans="1:9">
      <c r="A26" s="4" t="s">
        <v>32</v>
      </c>
      <c r="B26" s="4" t="s">
        <v>58</v>
      </c>
    </row>
  </sheetData>
  <mergeCells count="49">
    <mergeCell ref="A1:A2"/>
    <mergeCell ref="B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A25:I25"/>
    <mergeCell ref="B26:I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9</v>
      </c>
      <c r="B1" s="2" t="s">
        <v>500</v>
      </c>
      <c r="C1" s="2" t="s">
        <v>335</v>
      </c>
      <c r="D1" s="2" t="s">
        <v>477</v>
      </c>
    </row>
    <row r="2" spans="1:4">
      <c r="A2" s="3" t="s">
        <v>501</v>
      </c>
    </row>
    <row r="3" spans="1:4">
      <c r="A3" s="4" t="s">
        <v>502</v>
      </c>
      <c r="C3" s="7" t="n">
        <v>21475000</v>
      </c>
      <c r="D3" s="7" t="n">
        <v>4339000</v>
      </c>
    </row>
    <row r="4" spans="1:4">
      <c r="A4" s="4" t="s">
        <v>503</v>
      </c>
    </row>
    <row r="5" spans="1:4">
      <c r="A5" s="3" t="s">
        <v>501</v>
      </c>
    </row>
    <row r="6" spans="1:4">
      <c r="A6" s="4" t="s">
        <v>504</v>
      </c>
      <c r="B6" s="7" t="n">
        <v>22852000</v>
      </c>
    </row>
    <row r="7" spans="1:4">
      <c r="A7" s="4" t="s">
        <v>505</v>
      </c>
    </row>
    <row r="8" spans="1:4">
      <c r="A8" s="3" t="s">
        <v>501</v>
      </c>
    </row>
    <row r="9" spans="1:4">
      <c r="A9" s="4" t="s">
        <v>506</v>
      </c>
      <c r="C9" s="5" t="n">
        <v>1377000</v>
      </c>
    </row>
    <row r="10" spans="1:4">
      <c r="A10" s="4" t="s">
        <v>507</v>
      </c>
      <c r="B10" s="5" t="n">
        <v>50000</v>
      </c>
    </row>
    <row r="11" spans="1:4">
      <c r="A11" s="4" t="s">
        <v>508</v>
      </c>
      <c r="B11" s="5" t="n">
        <v>124000</v>
      </c>
    </row>
    <row r="12" spans="1:4">
      <c r="A12" s="4" t="s">
        <v>502</v>
      </c>
      <c r="B12" s="7" t="n">
        <v>21475000</v>
      </c>
    </row>
    <row r="13" spans="1:4">
      <c r="A13" s="4" t="s">
        <v>504</v>
      </c>
      <c r="C13" s="7" t="n">
        <v>228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512</v>
      </c>
      <c r="B3" s="7" t="n">
        <v>14464</v>
      </c>
    </row>
    <row r="4" spans="1:2">
      <c r="A4" s="4" t="s">
        <v>513</v>
      </c>
      <c r="B4" s="5" t="n">
        <v>5687</v>
      </c>
    </row>
    <row r="5" spans="1:2">
      <c r="A5" s="4" t="s">
        <v>514</v>
      </c>
      <c r="B5" s="5" t="n">
        <v>2701</v>
      </c>
    </row>
    <row r="6" spans="1:2">
      <c r="A6" s="4" t="s">
        <v>504</v>
      </c>
      <c r="B6" s="7" t="n">
        <v>228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515</v>
      </c>
      <c r="B1" s="2" t="s">
        <v>27</v>
      </c>
      <c r="D1" s="2" t="s">
        <v>1</v>
      </c>
      <c r="F1" s="2" t="s">
        <v>429</v>
      </c>
    </row>
    <row r="2" spans="1:6">
      <c r="B2" s="2" t="s">
        <v>2</v>
      </c>
      <c r="C2" s="2" t="s">
        <v>28</v>
      </c>
      <c r="D2" s="2" t="s">
        <v>2</v>
      </c>
      <c r="E2" s="2" t="s">
        <v>28</v>
      </c>
      <c r="F2" s="2" t="s">
        <v>71</v>
      </c>
    </row>
    <row r="3" spans="1:6">
      <c r="A3" s="3" t="s">
        <v>194</v>
      </c>
    </row>
    <row r="4" spans="1:6">
      <c r="A4" s="4" t="s">
        <v>516</v>
      </c>
      <c r="B4" s="4" t="s">
        <v>517</v>
      </c>
      <c r="C4" s="4" t="s">
        <v>518</v>
      </c>
      <c r="D4" s="4" t="s">
        <v>519</v>
      </c>
      <c r="E4" s="4" t="s">
        <v>520</v>
      </c>
    </row>
    <row r="5" spans="1:6">
      <c r="A5" s="4" t="s">
        <v>521</v>
      </c>
      <c r="D5" s="4" t="s">
        <v>522</v>
      </c>
      <c r="F5" s="4" t="s">
        <v>523</v>
      </c>
    </row>
    <row r="6" spans="1:6">
      <c r="A6" s="4" t="s">
        <v>524</v>
      </c>
      <c r="D6" s="7" t="n">
        <v>100000000</v>
      </c>
    </row>
    <row r="7" spans="1:6">
      <c r="A7" s="4" t="s">
        <v>525</v>
      </c>
      <c r="B7" s="7" t="n">
        <v>400000</v>
      </c>
      <c r="D7" s="5" t="n">
        <v>19000000</v>
      </c>
      <c r="F7" s="7" t="n">
        <v>19400000</v>
      </c>
    </row>
    <row r="8" spans="1:6">
      <c r="A8" s="4" t="s">
        <v>526</v>
      </c>
      <c r="B8" s="7" t="n">
        <v>400000</v>
      </c>
      <c r="D8" s="7" t="n">
        <v>19000000</v>
      </c>
      <c r="F8" s="5" t="n">
        <v>19400000</v>
      </c>
    </row>
    <row r="9" spans="1:6">
      <c r="A9" s="4" t="s">
        <v>527</v>
      </c>
      <c r="B9" s="4" t="s">
        <v>528</v>
      </c>
      <c r="D9" s="4" t="s">
        <v>529</v>
      </c>
    </row>
    <row r="10" spans="1:6">
      <c r="A10" s="4" t="s">
        <v>530</v>
      </c>
      <c r="B10" s="7" t="n">
        <v>1900000</v>
      </c>
    </row>
    <row r="11" spans="1:6">
      <c r="A11" s="4" t="s">
        <v>531</v>
      </c>
      <c r="D11" s="4" t="s">
        <v>532</v>
      </c>
    </row>
    <row r="12" spans="1:6">
      <c r="A12" s="4" t="s">
        <v>533</v>
      </c>
      <c r="F12" s="7" t="n">
        <v>4500000</v>
      </c>
    </row>
    <row r="13" spans="1:6">
      <c r="A13" s="4" t="s">
        <v>534</v>
      </c>
      <c r="D13" s="7" t="n">
        <v>5200000</v>
      </c>
    </row>
    <row r="14" spans="1:6">
      <c r="A14" s="4" t="s">
        <v>535</v>
      </c>
      <c r="D14" s="7" t="n">
        <v>9700000</v>
      </c>
    </row>
    <row r="15" spans="1:6">
      <c r="A15" s="4" t="s">
        <v>536</v>
      </c>
      <c r="D15" s="4" t="s">
        <v>537</v>
      </c>
    </row>
    <row r="16" spans="1:6">
      <c r="A16" s="4" t="s">
        <v>538</v>
      </c>
      <c r="D16" s="4" t="s">
        <v>539</v>
      </c>
    </row>
    <row r="17" spans="1:6">
      <c r="A17" s="4" t="s">
        <v>540</v>
      </c>
      <c r="B17" s="5" t="n">
        <v>0</v>
      </c>
      <c r="D17" s="7" t="n">
        <v>0</v>
      </c>
    </row>
    <row r="18" spans="1:6">
      <c r="A18" s="4" t="s">
        <v>541</v>
      </c>
      <c r="B18" s="7" t="n">
        <v>0</v>
      </c>
      <c r="D18"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0:46:46Z</dcterms:created>
  <dcterms:modified xmlns:dcterms="http://purl.org/dc/terms/" xmlns:xsi="http://www.w3.org/2001/XMLSchema-instance" xsi:type="dcterms:W3CDTF">2018-11-01T10:46:46Z</dcterms:modified>
</cp:coreProperties>
</file>